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0%_);(#,##0%)"/>
    <numFmt numFmtId="167" formatCode="_(&quot;$ &quot;#,##0.00000_);_(&quot;$ &quot;(#,##0.00000)"/>
    <numFmt numFmtId="168" formatCode="_(&quot;$ &quot;#,##0.0000_);_(&quot;$ &quot;(#,##0.0000)"/>
    <numFmt numFmtId="169" formatCode="#,##0.00000_);(#,##0.00000)"/>
    <numFmt numFmtId="170" formatCode="#,##0.000000_);(#,##0.000000)"/>
    <numFmt numFmtId="171" formatCode="#,##0.0000_);(#,##0.0000)"/>
    <numFmt numFmtId="172" formatCode="#,##0.000_);(#,##0.000)"/>
    <numFmt numFmtId="173" formatCode="_(&quot;$ &quot;#,##0.00_);_(&quot;$ &quot;(#,##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Variable Insurance Trust</t>
        </is>
      </c>
    </row>
    <row r="7">
      <c r="A7" s="4" t="inlineStr">
        <is>
          <t>Entity Central Index Key</t>
        </is>
      </c>
      <c r="B7" s="4" t="inlineStr">
        <is>
          <t>000079235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Variable Insurance Trust</t>
        </is>
      </c>
    </row>
    <row r="7">
      <c r="A7" s="4" t="inlineStr">
        <is>
          <t>Entity Central Index Key</t>
        </is>
      </c>
      <c r="B7" s="4" t="inlineStr">
        <is>
          <t>0000792359</t>
        </is>
      </c>
    </row>
    <row r="8">
      <c r="A8" s="4" t="inlineStr">
        <is>
          <t>Entity Investment Company Type</t>
        </is>
      </c>
      <c r="B8" s="4" t="inlineStr">
        <is>
          <t>N-1A</t>
        </is>
      </c>
    </row>
    <row r="9">
      <c r="A9" s="4" t="inlineStr">
        <is>
          <t>Document Period End Date</t>
        </is>
      </c>
      <c r="B9" s="4" t="inlineStr">
        <is>
          <t>Dec. 31,  2024</t>
        </is>
      </c>
    </row>
    <row r="10">
      <c r="A10" s="4" t="inlineStr">
        <is>
          <t>C000005133 [Member]</t>
        </is>
      </c>
      <c r="B10" s="4" t="inlineStr">
        <is>
          <t xml:space="preserve"> </t>
        </is>
      </c>
    </row>
    <row r="11">
      <c r="A11" s="3" t="inlineStr">
        <is>
          <t>Shareholder Report [Line Items]</t>
        </is>
      </c>
      <c r="B11" s="4" t="inlineStr">
        <is>
          <t xml:space="preserve"> </t>
        </is>
      </c>
    </row>
    <row r="12">
      <c r="A12" s="4" t="inlineStr">
        <is>
          <t>Fund Name</t>
        </is>
      </c>
      <c r="B12" s="4" t="inlineStr">
        <is>
          <t>Virtus KAR Small-Cap Growth Series</t>
        </is>
      </c>
    </row>
    <row r="13">
      <c r="A13" s="4" t="inlineStr">
        <is>
          <t>Class Name</t>
        </is>
      </c>
      <c r="B13" s="4" t="inlineStr">
        <is>
          <t>Class A</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Virtus KAR Small-Cap Growth Series (“Series”)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Series at https://www.virtus.com/investor-resources/variable-insurance-fund-documents</t>
        </is>
      </c>
    </row>
    <row r="18">
      <c r="A18" s="4" t="inlineStr">
        <is>
          <t>Additional Information Phone Number</t>
        </is>
      </c>
      <c r="B18" s="4" t="inlineStr">
        <is>
          <t>1-800-367-5877</t>
        </is>
      </c>
    </row>
    <row r="19">
      <c r="A19" s="4" t="inlineStr">
        <is>
          <t>Additional Information Website</t>
        </is>
      </c>
      <c r="B19" s="4" t="inlineStr">
        <is>
          <t>https://www.virtus.com/investor-resources/variable-insurance-fund-documents</t>
        </is>
      </c>
    </row>
    <row r="20">
      <c r="A20" s="4" t="inlineStr">
        <is>
          <t>Expenses [Text Block]</t>
        </is>
      </c>
      <c r="B20" s="4" t="inlineStr">
        <is>
          <t xml:space="preserve"> What were the Series costs for the last year? (Based on a hypothetical $10,000 investment)
Series (Class) Costs of a $10,000 investment Costs paid as a percentage of a $10,000 investment
Virtus KAR Small-Cap Growth Series $ 1.14 %</t>
        </is>
      </c>
    </row>
    <row r="21">
      <c r="A21" s="4" t="inlineStr">
        <is>
          <t>Expenses Paid, Amount</t>
        </is>
      </c>
      <c r="B21" s="5" t="n">
        <v>120</v>
      </c>
    </row>
    <row r="22">
      <c r="A22" s="4" t="inlineStr">
        <is>
          <t>Expense Ratio, Percent</t>
        </is>
      </c>
      <c r="B22" s="6" t="n">
        <v>0.0114</v>
      </c>
    </row>
    <row r="23">
      <c r="A23" s="4" t="inlineStr">
        <is>
          <t>Factors Affecting Performance [Text Block]</t>
        </is>
      </c>
      <c r="B23" s="4" t="inlineStr">
        <is>
          <t xml:space="preserve"> What factors impacted the The Series utilizes an actively managed, bottom-up fundamental research approach to identify a select group of companies believed by the Series’ portfolio managers to possess sustainable competitive advantages. As such, the performance of the Series is expected to be primarily determined by market reactions, both positive and negative, to activity related to these companies. For the fiscal year, stock selection in information technology and consumer discretionary detracted from performance relative to the Series’ style-specific benchmark, the Russell 2000 ®
FACTOR IMPACT SUMMARY
Ryan Specialty Positive Ryan Specialty provides insurance brokerage, distribution, and underwriting services through its subsidiaries. Ryan generated robust organic growth supported by the Excess and Surplus market segment as well as the company’s scale advantages, which resulted in market share gains during the period.
AAON Positive AAON sells premium commercial air-conditioning and heating equipment, and specializes in semi- and fully custom equipment. AAON saw robust growth in its datacenter cooling business, driven by the accelerated pace of datacenter buildouts and increased cooling requirements for artificial intelligence (AI). Datacenter cooling helped offset softening growth in AAON’s core packaged rooftop business, which faced macroeconomic and regulatory-related headwinds.
Endava Negative Endava provides near-shore technology services, which means outsourcing to a country or region that is in close proximity. The company faced headwinds in industries and geographies it has outsized exposure to, including payments, banking and capital markets, the U.K., and Europe.
Fox Factory Negative Fox Factory designs and manufactures premium suspension products for use on mountain bikes, all-terrain vehicles (ATVs), off-road trucks, snowmobiles, and motorcycles. Fox Factory had suffered from a downturn in its bike business, and while that began to recover, the company experienced declining sales in its powered vehicles and truck upfitting businesses. This was related to weaker consumer spending on big ticket durable good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4">
      <c r="A24" s="4" t="inlineStr">
        <is>
          <t>Performance Past Does Not Indicate Future [Text]</t>
        </is>
      </c>
      <c r="B24" s="4" t="inlineStr">
        <is>
          <t>Past performance does not guarantee future results.</t>
        </is>
      </c>
    </row>
    <row r="25">
      <c r="A25" s="4" t="inlineStr">
        <is>
          <t>Line Graph [Table Text Block]</t>
        </is>
      </c>
      <c r="B25" s="4" t="inlineStr">
        <is>
          <t xml:space="preserve"> How has the Series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26">
      <c r="A26" s="4" t="inlineStr">
        <is>
          <t>Average Annual Return [Table Text Block]</t>
        </is>
      </c>
      <c r="B26" s="4" t="inlineStr">
        <is>
          <t>AVERAGE ANNUAL TOTAL RETURNS for periods ended 12/31/24 1 Year 5 Years 10 Years
Virtus KAR Small-Cap Growth Series (Class A) at NAV (1) 9.72 % 6.80 % 14.30 %
FT Wilshire 5000 Index 23.76 % 14.10 % 12.73 %
Russell 2000 ® 15.15 % 6.86 % 8.09 %
(1 ) “NAV” (Net Asset Value) total returns do not reflect any fees or expenses associated with the separate insurance products.</t>
        </is>
      </c>
    </row>
    <row r="27">
      <c r="A27" s="4" t="inlineStr">
        <is>
          <t>No Deduction of Taxes [Text Block]</t>
        </is>
      </c>
      <c r="B27" s="4" t="inlineStr">
        <is>
          <t>The above table and graph do not reflect the deduction of taxes that a shareholder would pay on fund distributions or the redemption of shares.</t>
        </is>
      </c>
    </row>
    <row r="28">
      <c r="A28" s="4" t="inlineStr">
        <is>
          <t>Updated Performance Information Location [Text Block]</t>
        </is>
      </c>
      <c r="B28" s="4" t="inlineStr">
        <is>
          <t>Please visit https://www.virtus.com/vits-monthly-performance for performance data current to the most recent month end.</t>
        </is>
      </c>
    </row>
    <row r="29">
      <c r="A29" s="4" t="inlineStr">
        <is>
          <t>Net Assets</t>
        </is>
      </c>
      <c r="B29" s="5" t="n">
        <v>81618000</v>
      </c>
    </row>
    <row r="30">
      <c r="A30" s="4" t="inlineStr">
        <is>
          <t>Holdings Count | Holding</t>
        </is>
      </c>
      <c r="B30" s="7" t="n">
        <v>29</v>
      </c>
    </row>
    <row r="31">
      <c r="A31" s="4" t="inlineStr">
        <is>
          <t>Advisory Fees Paid, Amount</t>
        </is>
      </c>
      <c r="B31" s="5" t="n">
        <v>608000</v>
      </c>
    </row>
    <row r="32">
      <c r="A32" s="4" t="inlineStr">
        <is>
          <t>Investment Company Portfolio Turnover</t>
        </is>
      </c>
      <c r="B32" s="8" t="n">
        <v>0.22</v>
      </c>
    </row>
    <row r="33">
      <c r="A33" s="4" t="inlineStr">
        <is>
          <t>Additional Fund Statistics [Text Block]</t>
        </is>
      </c>
      <c r="B33" s="4" t="inlineStr">
        <is>
          <t xml:space="preserve"> KEY SERIES STATISTICS (as of December 31, 2024)
Series net assets (‘000s) $
Total number of portfolio holdings 29
Total advisory fee paid (‘000s) $
Portfolio turnover rate as of the end of the reporting period 22 %</t>
        </is>
      </c>
    </row>
    <row r="34">
      <c r="A34" s="4" t="inlineStr">
        <is>
          <t>Holdings [Text Block]</t>
        </is>
      </c>
      <c r="B34" s="4" t="inlineStr">
        <is>
          <t xml:space="preserve"> Asset Allocation (1)
Financials 32 %
Information Technology 22 %
Consumer Discretionary 14 %
Industrials 13 %
Communication Services 11 %
Health Care 3 %
Consumer Staples 1 %
Other 4 %
Total 100%
​ (1) Percentage of total investments as of December 31, 2024.</t>
        </is>
      </c>
    </row>
    <row r="35">
      <c r="A35" s="4" t="inlineStr">
        <is>
          <t>C000126193 [Member]</t>
        </is>
      </c>
      <c r="B35" s="4" t="inlineStr">
        <is>
          <t xml:space="preserve"> </t>
        </is>
      </c>
    </row>
    <row r="36">
      <c r="A36" s="3" t="inlineStr">
        <is>
          <t>Shareholder Report [Line Items]</t>
        </is>
      </c>
      <c r="B36" s="4" t="inlineStr">
        <is>
          <t xml:space="preserve"> </t>
        </is>
      </c>
    </row>
    <row r="37">
      <c r="A37" s="4" t="inlineStr">
        <is>
          <t>Fund Name</t>
        </is>
      </c>
      <c r="B37" s="4" t="inlineStr">
        <is>
          <t>Virtus KAR Small-Cap Growth Series</t>
        </is>
      </c>
    </row>
    <row r="38">
      <c r="A38" s="4" t="inlineStr">
        <is>
          <t>Class Name</t>
        </is>
      </c>
      <c r="B38" s="4" t="inlineStr">
        <is>
          <t>Class I</t>
        </is>
      </c>
    </row>
    <row r="39">
      <c r="A39" s="4" t="inlineStr">
        <is>
          <t>No Trading Symbol Flag</t>
        </is>
      </c>
      <c r="B39" s="4" t="inlineStr">
        <is>
          <t>true</t>
        </is>
      </c>
    </row>
    <row r="40">
      <c r="A40" s="4" t="inlineStr">
        <is>
          <t>Annual or Semi-Annual Statement [Text Block]</t>
        </is>
      </c>
      <c r="B40" s="4" t="inlineStr">
        <is>
          <t>This annual shareholder report contains important information about the Virtus KAR Small-Cap Growth Series (“Series”) for the period of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Series at https://www.virtus.com/investor-resources/variable-insurance-fund-documents</t>
        </is>
      </c>
    </row>
    <row r="43">
      <c r="A43" s="4" t="inlineStr">
        <is>
          <t>Additional Information Phone Number</t>
        </is>
      </c>
      <c r="B43" s="4" t="inlineStr">
        <is>
          <t>1-800-367-5877</t>
        </is>
      </c>
    </row>
    <row r="44">
      <c r="A44" s="4" t="inlineStr">
        <is>
          <t>Additional Information Website</t>
        </is>
      </c>
      <c r="B44" s="4" t="inlineStr">
        <is>
          <t>https://www.virtus.com/investor-resources/variable-insurance-fund-documents</t>
        </is>
      </c>
    </row>
    <row r="45">
      <c r="A45" s="4" t="inlineStr">
        <is>
          <t>Expenses [Text Block]</t>
        </is>
      </c>
      <c r="B45" s="4" t="inlineStr">
        <is>
          <t xml:space="preserve"> What were the Series costs for the last year? (Based on a hypothetical $10,000 investment)
Series (Class) Costs of a $10,000 investment Costs paid as a percentage of a $10,000 investment
Virtus KAR Small-Cap Growth Series $ 0.89 %</t>
        </is>
      </c>
    </row>
    <row r="46">
      <c r="A46" s="4" t="inlineStr">
        <is>
          <t>Expenses Paid, Amount</t>
        </is>
      </c>
      <c r="B46" s="5" t="n">
        <v>93</v>
      </c>
    </row>
    <row r="47">
      <c r="A47" s="4" t="inlineStr">
        <is>
          <t>Expense Ratio, Percent</t>
        </is>
      </c>
      <c r="B47" s="6" t="n">
        <v>0.0089</v>
      </c>
    </row>
    <row r="48">
      <c r="A48" s="4" t="inlineStr">
        <is>
          <t>Factors Affecting Performance [Text Block]</t>
        </is>
      </c>
      <c r="B48" s="4" t="inlineStr">
        <is>
          <t xml:space="preserve"> What factors impacted the The Series utilizes an actively managed, bottom-up fundamental research approach to identify a select group of companies believed by the Series’ portfolio managers to possess sustainable competitive advantages. As such, the performance of the Series is expected to be primarily determined by market reactions, both positive and negative, to activity related to these companies. For the fiscal year, stock selection in information technology and consumer discretionary detracted from performance relative to the Series’ style-specific benchmark, the Russell 2000 ®
FACTOR IMPACT SUMMARY
Ryan Specialty Positive Ryan Specialty provides insurance brokerage, distribution, and underwriting services through its subsidiaries. Ryan generated robust organic growth supported by the Excess and Surplus market segment as well as the company’s scale advantages, which resulted in market share gains during the period.
AAON Positive AAON sells premium commercial air-conditioning and heating equipment, and specializes in semi- and fully custom equipment. AAON saw robust growth in its datacenter cooling business, driven by the accelerated pace of datacenter buildouts and increased cooling requirements for artificial intelligence (AI). Datacenter cooling helped offset softening growth in AAON’s core packaged rooftop business, which faced macroeconomic and regulatory-related headwinds.
Endava Negative Endava provides near-shore technology services, which means outsourcing to a country or region that is in close proximity. The company faced headwinds in industries and geographies it has outsized exposure to, including payments, banking and capital markets, the U.K., and Europe.
Fox Factory Negative Fox Factory designs and manufactures premium suspension products for use on mountain bikes, all-terrain vehicles (ATVs), off-road trucks, snowmobiles, and motorcycles. Fox Factory had suffered from a downturn in its bike business, and while that began to recover, the company experienced declining sales in its powered vehicles and truck upfitting businesses. This was related to weaker consumer spending on big ticket durable good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9">
      <c r="A49" s="4" t="inlineStr">
        <is>
          <t>Performance Past Does Not Indicate Future [Text]</t>
        </is>
      </c>
      <c r="B49" s="4" t="inlineStr">
        <is>
          <t>Past performance does not guarantee future results.</t>
        </is>
      </c>
    </row>
    <row r="50">
      <c r="A50" s="4" t="inlineStr">
        <is>
          <t>Line Graph [Table Text Block]</t>
        </is>
      </c>
      <c r="B50" s="4" t="inlineStr">
        <is>
          <t xml:space="preserve"> How has the Series historically performed? The following graph compares the initial and subsequent account values at the end of each of the most recently completed 10 fiscal years of Class I shar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51">
      <c r="A51" s="4" t="inlineStr">
        <is>
          <t>Average Annual Return [Table Text Block]</t>
        </is>
      </c>
      <c r="B51" s="4" t="inlineStr">
        <is>
          <t>AVERAGE ANNUAL TOTAL RETURNS for periods ended 12/31/24 1 Year 5 Years 10 Years
Virtus KAR Small-Cap Growth Series (Class I) at NAV (1) 10.00 % 7.06 % 14.59 %
FT Wilshire 5000 Index 23.76 % 14.10 % 12.73 %
Russell 2000 ® 15.15 % 6.86 % 8.09 %
(1 ) “NAV” (Net Asset Value) total returns do not reflect any fees or expenses associated with the separate insurance products.</t>
        </is>
      </c>
    </row>
    <row r="52">
      <c r="A52" s="4" t="inlineStr">
        <is>
          <t>No Deduction of Taxes [Text Block]</t>
        </is>
      </c>
      <c r="B52" s="4" t="inlineStr">
        <is>
          <t>The above table and graph do not reflect the deduction of taxes that a shareholder would pay on fund distributions or the redemption of shares.</t>
        </is>
      </c>
    </row>
    <row r="53">
      <c r="A53" s="4" t="inlineStr">
        <is>
          <t>Updated Performance Information Location [Text Block]</t>
        </is>
      </c>
      <c r="B53" s="4" t="inlineStr">
        <is>
          <t>Please visit https://www.virtus.com/vits-monthly-performance for performance data current to the most recent month end.</t>
        </is>
      </c>
    </row>
    <row r="54">
      <c r="A54" s="4" t="inlineStr">
        <is>
          <t>Net Assets</t>
        </is>
      </c>
      <c r="B54" s="5" t="n">
        <v>81618000</v>
      </c>
    </row>
    <row r="55">
      <c r="A55" s="4" t="inlineStr">
        <is>
          <t>Holdings Count | Holding</t>
        </is>
      </c>
      <c r="B55" s="7" t="n">
        <v>29</v>
      </c>
    </row>
    <row r="56">
      <c r="A56" s="4" t="inlineStr">
        <is>
          <t>Advisory Fees Paid, Amount</t>
        </is>
      </c>
      <c r="B56" s="5" t="n">
        <v>608000</v>
      </c>
    </row>
    <row r="57">
      <c r="A57" s="4" t="inlineStr">
        <is>
          <t>Investment Company Portfolio Turnover</t>
        </is>
      </c>
      <c r="B57" s="8" t="n">
        <v>0.22</v>
      </c>
    </row>
    <row r="58">
      <c r="A58" s="4" t="inlineStr">
        <is>
          <t>Additional Fund Statistics [Text Block]</t>
        </is>
      </c>
      <c r="B58" s="4" t="inlineStr">
        <is>
          <t xml:space="preserve"> KEY SERIES STATISTICS (as of December 31, 2024)
Series net assets (‘000s) $
Total number of portfolio holdings 29
Total advisory fee paid (‘000s) $
Portfolio turnover rate as of the end of the reporting period 22 %</t>
        </is>
      </c>
    </row>
    <row r="59">
      <c r="A59" s="4" t="inlineStr">
        <is>
          <t>Holdings [Text Block]</t>
        </is>
      </c>
      <c r="B59" s="4" t="inlineStr">
        <is>
          <t xml:space="preserve"> Asset Allocation (1)
Financials 32 %
Information Technology 22 %
Consumer Discretionary 14 %
Industrials 13 %
Communication Services 11 %
Health Care 3 %
Consumer Staples 1 %
Other 4 %
Total 100%
​ (1) Percentage of total investments as of December 31, 2024.</t>
        </is>
      </c>
    </row>
    <row r="60">
      <c r="A60" s="4" t="inlineStr">
        <is>
          <t>C000005730 [Member]</t>
        </is>
      </c>
      <c r="B60" s="4" t="inlineStr">
        <is>
          <t xml:space="preserve"> </t>
        </is>
      </c>
    </row>
    <row r="61">
      <c r="A61" s="3" t="inlineStr">
        <is>
          <t>Shareholder Report [Line Items]</t>
        </is>
      </c>
      <c r="B61" s="4" t="inlineStr">
        <is>
          <t xml:space="preserve"> </t>
        </is>
      </c>
    </row>
    <row r="62">
      <c r="A62" s="4" t="inlineStr">
        <is>
          <t>Fund Name</t>
        </is>
      </c>
      <c r="B62" s="4" t="inlineStr">
        <is>
          <t>Virtus SGA International Growth Series</t>
        </is>
      </c>
    </row>
    <row r="63">
      <c r="A63" s="4" t="inlineStr">
        <is>
          <t>Class Name</t>
        </is>
      </c>
      <c r="B63" s="4" t="inlineStr">
        <is>
          <t>Class A</t>
        </is>
      </c>
    </row>
    <row r="64">
      <c r="A64" s="4" t="inlineStr">
        <is>
          <t>No Trading Symbol Flag</t>
        </is>
      </c>
      <c r="B64" s="4" t="inlineStr">
        <is>
          <t>true</t>
        </is>
      </c>
    </row>
    <row r="65">
      <c r="A65" s="4" t="inlineStr">
        <is>
          <t>Annual or Semi-Annual Statement [Text Block]</t>
        </is>
      </c>
      <c r="B65" s="4" t="inlineStr">
        <is>
          <t>This annual shareholder report contains important information about the Virtus SGA International Growth Series (“Series”) for the period of January 1, 2024 to Decem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Series at https://www.virtus.com/investor-resources/variable-insurance-fund-documents</t>
        </is>
      </c>
    </row>
    <row r="68">
      <c r="A68" s="4" t="inlineStr">
        <is>
          <t>Additional Information Phone Number</t>
        </is>
      </c>
      <c r="B68" s="4" t="inlineStr">
        <is>
          <t>1-800-367-5877</t>
        </is>
      </c>
    </row>
    <row r="69">
      <c r="A69" s="4" t="inlineStr">
        <is>
          <t>Additional Information Website</t>
        </is>
      </c>
      <c r="B69" s="4" t="inlineStr">
        <is>
          <t>https://www.virtus.com/investor-resources/variable-insurance-fund-documents</t>
        </is>
      </c>
    </row>
    <row r="70">
      <c r="A70" s="4" t="inlineStr">
        <is>
          <t>Expenses [Text Block]</t>
        </is>
      </c>
      <c r="B70" s="4" t="inlineStr">
        <is>
          <t xml:space="preserve"> What were the Series costs for the last year? (Based on a hypothetical $10,000 investment)
Series (Class) Costs of a $10,000 investment Costs paid as a percentage of a $10,000 investment
Virtus SGA International Growth Series $ 1.14 %</t>
        </is>
      </c>
    </row>
    <row r="71">
      <c r="A71" s="4" t="inlineStr">
        <is>
          <t>Expenses Paid, Amount</t>
        </is>
      </c>
      <c r="B71" s="5" t="n">
        <v>111</v>
      </c>
    </row>
    <row r="72">
      <c r="A72" s="4" t="inlineStr">
        <is>
          <t>Expense Ratio, Percent</t>
        </is>
      </c>
      <c r="B72" s="6" t="n">
        <v>0.0114</v>
      </c>
    </row>
    <row r="73">
      <c r="A73" s="4" t="inlineStr">
        <is>
          <t>Factors Affecting Performance [Text Block]</t>
        </is>
      </c>
      <c r="B73" s="4" t="inlineStr">
        <is>
          <t xml:space="preserve"> What factors impacted the Stock selection is expected to be the primary driver of the Series’ returns, while sector allocation effects are purely a byproduct of SGA’s fundamental, bottom-up investment process. The Series underperformed the MSCI All Country World ex-USA Index (net) for the 12-month period. Latin America was among the worst-performing regions over the year, creating a headwind for relative performance given the portfolio’s significant exposure to that region. Both stock selection and sector allocation detracted from relative returns for the period. Stock selection in the consumer staples, financials, and health care sectors detracted the most from relative returns. This was partially offset by positive selection effects in information technology. Overweight exposures to the consumer staples and health care sectors also detracted on a relative basis, while an overweight exposure to the information technology sector and a lack of exposure to energy contributed positively. Overweight exposures to Mexico and Ireland also detracted significantly. The five largest contributors to the Series’ performance were SAP, Shopify, Recruit, Aon, and TSMC. The largest detractors from performance were FEMSA, Wal-Mart de Mexico, L’Oreal, Lululemon, and Dassault Systemes. The following table outlines key factors that materially affected the Series’ performance during the reporting period.
FACTOR IMPACT SUMMARY
SAP Positive SAP, the global leader in the Enterprise Resource Planning (ERP) application software market, benefitted from accelerating revenue growth as the ERP market continued to transition to the cloud.
Shopify Positive Shopify provides an integrated, cloud-based commerce platform that allows merchants to sell products across multiple sales channels. Shopify continued to benefit from increased e-commerce adoption globally, as well as merchant demand for best-in-class commerce software solutions.
FEMSA Negative FEMSA is a leading consumer company in Latin America that is engaged in two primary businesses, non-alcoholic beverages and convenience stores. Broad-based weakness in Mexican stocks due to an unexpected outcome in the Mexican general election as well as consumer weakness in Mexico weighed heavily on FEMSA’s shares during the reporting period.
Wal-Mart de Mexico Negative Wal-Mart de Mexico (Wal-Mex) is the largest retailer in Mexico and Central America. Broad-based weakness in Mexican stocks due to an unexpected outcome in the Mexican general election as well as consumer weakness in Mexico weighed heavily on Wal-Mart de Mexico’s shar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4">
      <c r="A74" s="4" t="inlineStr">
        <is>
          <t>Performance Past Does Not Indicate Future [Text]</t>
        </is>
      </c>
      <c r="B74" s="4" t="inlineStr">
        <is>
          <t>Past performance does not guarantee future results.</t>
        </is>
      </c>
    </row>
    <row r="75">
      <c r="A75" s="4" t="inlineStr">
        <is>
          <t>Line Graph [Table Text Block]</t>
        </is>
      </c>
      <c r="B75" s="4" t="inlineStr">
        <is>
          <t xml:space="preserve"> How has the Series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for the same period. Performance assumes reinvestment of dividends and capital gain distributions. GROWTH OF $10,000</t>
        </is>
      </c>
    </row>
    <row r="76">
      <c r="A76" s="4" t="inlineStr">
        <is>
          <t>Average Annual Return [Table Text Block]</t>
        </is>
      </c>
      <c r="B76" s="4" t="inlineStr">
        <is>
          <t>AVERAGE ANNUAL TOTAL RETURNS for periods ended 12/31/24 1 Year 5 Years 10 Years
Virtus SGA International Growth Series (Class A) at NAV (1) (5.73 ) % 3.96 % 2.05 %
MSCI All Country World ex USA Index (net) 5.53 % 4.10 % 4.80 %
(1 ) “NAV” (Net Asset Value) total returns do not reflect any fees or expenses associated with the separate insurance products.</t>
        </is>
      </c>
    </row>
    <row r="77">
      <c r="A77" s="4" t="inlineStr">
        <is>
          <t>No Deduction of Taxes [Text Block]</t>
        </is>
      </c>
      <c r="B77" s="4" t="inlineStr">
        <is>
          <t>The above table and graph do not reflect the deduction of taxes that a shareholder would pay on fund distributions or the redemption of shares.</t>
        </is>
      </c>
    </row>
    <row r="78">
      <c r="A78" s="4" t="inlineStr">
        <is>
          <t>Updated Performance Information Location [Text Block]</t>
        </is>
      </c>
      <c r="B78" s="4" t="inlineStr">
        <is>
          <t>Please visit https://www.virtus.com/vits-monthly-performance for performance data current to the most recent month end.</t>
        </is>
      </c>
    </row>
    <row r="79">
      <c r="A79" s="4" t="inlineStr">
        <is>
          <t>Net Assets</t>
        </is>
      </c>
      <c r="B79" s="5" t="n">
        <v>100878000</v>
      </c>
    </row>
    <row r="80">
      <c r="A80" s="4" t="inlineStr">
        <is>
          <t>Holdings Count | Holding</t>
        </is>
      </c>
      <c r="B80" s="7" t="n">
        <v>35</v>
      </c>
    </row>
    <row r="81">
      <c r="A81" s="4" t="inlineStr">
        <is>
          <t>Advisory Fees Paid, Amount</t>
        </is>
      </c>
      <c r="B81" s="5" t="n">
        <v>853000</v>
      </c>
    </row>
    <row r="82">
      <c r="A82" s="4" t="inlineStr">
        <is>
          <t>Investment Company Portfolio Turnover</t>
        </is>
      </c>
      <c r="B82" s="8" t="n">
        <v>0.24</v>
      </c>
    </row>
    <row r="83">
      <c r="A83" s="4" t="inlineStr">
        <is>
          <t>Additional Fund Statistics [Text Block]</t>
        </is>
      </c>
      <c r="B83" s="4" t="inlineStr">
        <is>
          <t xml:space="preserve"> KEY SERIES STATISTICS (as of December 31, 2024)
Series net assets (‘000s) $
Total number of portfolio holdings 35
Total advisory fee paid (‘000s) $
Portfolio turnover rate as of the end of the reporting period 24 %</t>
        </is>
      </c>
    </row>
    <row r="84">
      <c r="A84" s="4" t="inlineStr">
        <is>
          <t>Holdings [Text Block]</t>
        </is>
      </c>
      <c r="B84" s="4" t="inlineStr">
        <is>
          <t xml:space="preserve"> Asset Allocation (1)
Health Care 22 %
Information Technology 21 %
Consumer Staples 14 %
Financials 14 %
Industrials 11 %
Consumer Discretionary 6 %
Materials 4 %
Other (includes securities lending collateral) 8 %
Total 100%
​ (1) Percentage of total investments as of December 31, 2024.</t>
        </is>
      </c>
    </row>
    <row r="85">
      <c r="A85" s="4" t="inlineStr">
        <is>
          <t>C000126196 [Member]</t>
        </is>
      </c>
      <c r="B85" s="4" t="inlineStr">
        <is>
          <t xml:space="preserve"> </t>
        </is>
      </c>
    </row>
    <row r="86">
      <c r="A86" s="3" t="inlineStr">
        <is>
          <t>Shareholder Report [Line Items]</t>
        </is>
      </c>
      <c r="B86" s="4" t="inlineStr">
        <is>
          <t xml:space="preserve"> </t>
        </is>
      </c>
    </row>
    <row r="87">
      <c r="A87" s="4" t="inlineStr">
        <is>
          <t>Fund Name</t>
        </is>
      </c>
      <c r="B87" s="4" t="inlineStr">
        <is>
          <t>Virtus SGA International Growth Series</t>
        </is>
      </c>
    </row>
    <row r="88">
      <c r="A88" s="4" t="inlineStr">
        <is>
          <t>Class Name</t>
        </is>
      </c>
      <c r="B88" s="4" t="inlineStr">
        <is>
          <t>Class I</t>
        </is>
      </c>
    </row>
    <row r="89">
      <c r="A89" s="4" t="inlineStr">
        <is>
          <t>No Trading Symbol Flag</t>
        </is>
      </c>
      <c r="B89" s="4" t="inlineStr">
        <is>
          <t>true</t>
        </is>
      </c>
    </row>
    <row r="90">
      <c r="A90" s="4" t="inlineStr">
        <is>
          <t>Annual or Semi-Annual Statement [Text Block]</t>
        </is>
      </c>
      <c r="B90" s="4" t="inlineStr">
        <is>
          <t>This annual shareholder report contains important information about the Virtus SGA International Growth Series (“Series”) for the period of January 1, 2024 to Decem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Series at https://www.virtus.com/investor-resources/variable-insurance-fund-documents</t>
        </is>
      </c>
    </row>
    <row r="93">
      <c r="A93" s="4" t="inlineStr">
        <is>
          <t>Additional Information Phone Number</t>
        </is>
      </c>
      <c r="B93" s="4" t="inlineStr">
        <is>
          <t>1-800-367-5877</t>
        </is>
      </c>
    </row>
    <row r="94">
      <c r="A94" s="4" t="inlineStr">
        <is>
          <t>Additional Information Website</t>
        </is>
      </c>
      <c r="B94" s="4" t="inlineStr">
        <is>
          <t>https://www.virtus.com/investor-resources/variable-insurance-fund-documents</t>
        </is>
      </c>
    </row>
    <row r="95">
      <c r="A95" s="4" t="inlineStr">
        <is>
          <t>Expenses [Text Block]</t>
        </is>
      </c>
      <c r="B95" s="4" t="inlineStr">
        <is>
          <t xml:space="preserve"> What were the Series costs for the last year? (Based on a hypothetical $10,000 investment)
Series (Class) Costs of a $10,000 investment Costs paid as a percentage of a $10,000 investment
Virtus SGA International Growth Series $ 0.89 %</t>
        </is>
      </c>
    </row>
    <row r="96">
      <c r="A96" s="4" t="inlineStr">
        <is>
          <t>Expenses Paid, Amount</t>
        </is>
      </c>
      <c r="B96" s="5" t="n">
        <v>87</v>
      </c>
    </row>
    <row r="97">
      <c r="A97" s="4" t="inlineStr">
        <is>
          <t>Expense Ratio, Percent</t>
        </is>
      </c>
      <c r="B97" s="6" t="n">
        <v>0.0089</v>
      </c>
    </row>
    <row r="98">
      <c r="A98" s="4" t="inlineStr">
        <is>
          <t>Factors Affecting Performance [Text Block]</t>
        </is>
      </c>
      <c r="B98" s="4" t="inlineStr">
        <is>
          <t xml:space="preserve"> What factors impacted the Stock selection is expected to be the primary driver of the Series’ returns, while sector allocation effects are purely a byproduct of SGA’s fundamental, bottom-up investment process. The Series underperformed the MSCI All Country World ex-USA Index (net) for the 12-month period. Latin America was among the worst-performing regions over the year, creating a headwind for relative performance given the portfolio’s significant exposure to that region. Both stock selection and sector allocation detracted from relative returns for the period. Stock selection in the consumer staples, financials, and health care sectors detracted the most from relative returns. This was partially offset by positive selection effects in information technology. Overweight exposures to the consumer staples and health care sectors also detracted on a relative basis, while an overweight exposure to the information technology sector and a lack of exposure to energy contributed positively. Overweight exposures to Mexico and Ireland also detracted significantly. The five largest contributors to the Series’ performance were SAP, Shopify, Recruit, Aon, and TSMC. The largest detractors from performance were FEMSA, Wal-Mart de Mexico, L’Oreal, Lululemon, and Dassault Systemes. The following table outlines key factors that materially affected the Series’ performance during the reporting period.
FACTOR IMPACT SUMMARY
SAP Positive SAP, the global leader in the Enterprise Resource Planning (ERP) application software market, benefitted from accelerating revenue growth as the ERP market continued to transition to the cloud.
Shopify Positive Shopify provides an integrated, cloud-based commerce platform that allows merchants to sell products across multiple sales channels. Shopify continued to benefit from increased e-commerce adoption globally, as well as merchant demand for best-in-class commerce software solutions.
FEMSA Negative FEMSA is a leading consumer company in Latin America that is engaged in two primary businesses, non-alcoholic beverages and convenience stores. Broad-based weakness in Mexican stocks due to an unexpected outcome in the Mexican general election as well as consumer weakness in Mexico weighed heavily on FEMSA’s shares during the reporting period.
Wal-Mart de Mexico Negative Wal-Mart de Mexico (Wal-Mex) is the largest retailer in Mexico and Central America. Broad-based weakness in Mexican stocks due to an unexpected outcome in the Mexican general election as well as consumer weakness in Mexico weighed heavily on Wal-Mart de Mexico’s shar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9">
      <c r="A99" s="4" t="inlineStr">
        <is>
          <t>Performance Past Does Not Indicate Future [Text]</t>
        </is>
      </c>
      <c r="B99" s="4" t="inlineStr">
        <is>
          <t>Past performance does not guarantee future results.</t>
        </is>
      </c>
    </row>
    <row r="100">
      <c r="A100" s="4" t="inlineStr">
        <is>
          <t>Line Graph [Table Text Block]</t>
        </is>
      </c>
      <c r="B100" s="4" t="inlineStr">
        <is>
          <t xml:space="preserve"> How has the Series historically performed? The following graph compares the initial and subsequent account values at the end of each of the most recently completed 10 fiscal years of Class I shares. It assumes a $10,000 initial investment at the beginning of the first fiscal year, in an appropriate broad-based securities market index for the same period. Performance assumes reinvestment of dividends and capital gain distributions. GROWTH OF $10,000</t>
        </is>
      </c>
    </row>
    <row r="101">
      <c r="A101" s="4" t="inlineStr">
        <is>
          <t>Average Annual Return [Table Text Block]</t>
        </is>
      </c>
      <c r="B101" s="4" t="inlineStr">
        <is>
          <t>AVERAGE ANNUAL TOTAL RETURNS for periods ended 12/31/24 1 Year 5 Years 10 Years
Virtus SGA International Growth Series (Class I) at NAV (1) (5.48 ) % 4.23 % 2.31 %
MSCI All Country World ex USA Index (net) 5.53 % 4.10 % 4.80 %
(1 ) “NAV” (Net Asset Value) total returns do not reflect any fees or expenses associated with the separate insurance products.</t>
        </is>
      </c>
    </row>
    <row r="102">
      <c r="A102" s="4" t="inlineStr">
        <is>
          <t>No Deduction of Taxes [Text Block]</t>
        </is>
      </c>
      <c r="B102" s="4" t="inlineStr">
        <is>
          <t>The above table and graph do not reflect the deduction of taxes that a shareholder would pay on fund distributions or the redemption of shares.</t>
        </is>
      </c>
    </row>
    <row r="103">
      <c r="A103" s="4" t="inlineStr">
        <is>
          <t>Updated Performance Information Location [Text Block]</t>
        </is>
      </c>
      <c r="B103" s="4" t="inlineStr">
        <is>
          <t>Please visit https://www.virtus.com/vits-monthly-performance for performance data current to the most recent month end.</t>
        </is>
      </c>
    </row>
    <row r="104">
      <c r="A104" s="4" t="inlineStr">
        <is>
          <t>Net Assets</t>
        </is>
      </c>
      <c r="B104" s="5" t="n">
        <v>100878000</v>
      </c>
    </row>
    <row r="105">
      <c r="A105" s="4" t="inlineStr">
        <is>
          <t>Holdings Count | Holding</t>
        </is>
      </c>
      <c r="B105" s="7" t="n">
        <v>35</v>
      </c>
    </row>
    <row r="106">
      <c r="A106" s="4" t="inlineStr">
        <is>
          <t>Advisory Fees Paid, Amount</t>
        </is>
      </c>
      <c r="B106" s="5" t="n">
        <v>853000</v>
      </c>
    </row>
    <row r="107">
      <c r="A107" s="4" t="inlineStr">
        <is>
          <t>Investment Company Portfolio Turnover</t>
        </is>
      </c>
      <c r="B107" s="8" t="n">
        <v>0.24</v>
      </c>
    </row>
    <row r="108">
      <c r="A108" s="4" t="inlineStr">
        <is>
          <t>Additional Fund Statistics [Text Block]</t>
        </is>
      </c>
      <c r="B108" s="4" t="inlineStr">
        <is>
          <t xml:space="preserve"> KEY SERIES STATISTICS (as of December 31, 2024)
Series net assets (‘000s) $
Total number of portfolio holdings 35
Total advisory fee paid (‘000s) $
Portfolio turnover rate as of the end of the reporting period 24 %</t>
        </is>
      </c>
    </row>
    <row r="109">
      <c r="A109" s="4" t="inlineStr">
        <is>
          <t>Holdings [Text Block]</t>
        </is>
      </c>
      <c r="B109" s="4" t="inlineStr">
        <is>
          <t xml:space="preserve"> Asset Allocation (1)
Health Care 22 %
Information Technology 21 %
Consumer Staples 14 %
Financials 14 %
Industrials 11 %
Consumer Discretionary 6 %
Materials 4 %
Other (includes securities lending collateral) 8 %
Total 100%
​ (1) Percentage of total investments as of December 31, 2024.</t>
        </is>
      </c>
    </row>
    <row r="110">
      <c r="A110" s="4" t="inlineStr">
        <is>
          <t>C000005142 [Member]</t>
        </is>
      </c>
      <c r="B110" s="4" t="inlineStr">
        <is>
          <t xml:space="preserve"> </t>
        </is>
      </c>
    </row>
    <row r="111">
      <c r="A111" s="3" t="inlineStr">
        <is>
          <t>Shareholder Report [Line Items]</t>
        </is>
      </c>
      <c r="B111" s="4" t="inlineStr">
        <is>
          <t xml:space="preserve"> </t>
        </is>
      </c>
    </row>
    <row r="112">
      <c r="A112" s="4" t="inlineStr">
        <is>
          <t>Fund Name</t>
        </is>
      </c>
      <c r="B112" s="4" t="inlineStr">
        <is>
          <t>Virtus KAR Small-Cap Value Series</t>
        </is>
      </c>
    </row>
    <row r="113">
      <c r="A113" s="4" t="inlineStr">
        <is>
          <t>Class Name</t>
        </is>
      </c>
      <c r="B113" s="4" t="inlineStr">
        <is>
          <t>Class A</t>
        </is>
      </c>
    </row>
    <row r="114">
      <c r="A114" s="4" t="inlineStr">
        <is>
          <t>No Trading Symbol Flag</t>
        </is>
      </c>
      <c r="B114" s="4" t="inlineStr">
        <is>
          <t>true</t>
        </is>
      </c>
    </row>
    <row r="115">
      <c r="A115" s="4" t="inlineStr">
        <is>
          <t>Annual or Semi-Annual Statement [Text Block]</t>
        </is>
      </c>
      <c r="B115" s="4" t="inlineStr">
        <is>
          <t>This annual shareholder report contains important information about the Virtus KAR Small-Cap Value Series (“Series”) for the period of January 1, 2024 to Decem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Series at https://www.virtus.com/investor-resources/variable-insurance-fund-documents</t>
        </is>
      </c>
    </row>
    <row r="118">
      <c r="A118" s="4" t="inlineStr">
        <is>
          <t>Additional Information Phone Number</t>
        </is>
      </c>
      <c r="B118" s="4" t="inlineStr">
        <is>
          <t>1-800-367-5877</t>
        </is>
      </c>
    </row>
    <row r="119">
      <c r="A119" s="4" t="inlineStr">
        <is>
          <t>Additional Information Website</t>
        </is>
      </c>
      <c r="B119" s="4" t="inlineStr">
        <is>
          <t>https://www.virtus.com/investor-resources/variable-insurance-fund-documents</t>
        </is>
      </c>
    </row>
    <row r="120">
      <c r="A120" s="4" t="inlineStr">
        <is>
          <t>Expenses [Text Block]</t>
        </is>
      </c>
      <c r="B120" s="4" t="inlineStr">
        <is>
          <t xml:space="preserve"> What were the Series costs for the last year? (Based on a hypothetical $10,000 investment)
Series (Class) Costs of a $10,000 investment Costs paid as a percentage of a $10,000 investment
Virtus KAR Small-Cap Value Series $ 1.10 %</t>
        </is>
      </c>
    </row>
    <row r="121">
      <c r="A121" s="4" t="inlineStr">
        <is>
          <t>Expenses Paid, Amount</t>
        </is>
      </c>
      <c r="B121" s="5" t="n">
        <v>115</v>
      </c>
    </row>
    <row r="122">
      <c r="A122" s="4" t="inlineStr">
        <is>
          <t>Expense Ratio, Percent</t>
        </is>
      </c>
      <c r="B122" s="6" t="n">
        <v>0.011</v>
      </c>
    </row>
    <row r="123">
      <c r="A123" s="4" t="inlineStr">
        <is>
          <t>Factors Affecting Performance [Text Block]</t>
        </is>
      </c>
      <c r="B123" s="4" t="inlineStr">
        <is>
          <t xml:space="preserve"> What factors impacted the The Series utilizes an actively managed, bottom-up fundamental research approach to identify a select group of companies believed by the Series’ portfolio managers to possess sustainable competitive advantages. As such, the performance of the Series is expected to be primarily determined by market reactions, both positive and negative, to activity related to these companies. For the fiscal year, stock selection and an overweight in industrials, as well as stock selection in financials, contributed positively to performance relative to the Series’ style-specific benchmark, the Russell 2000 ®
FACTOR IMPACT SUMMARY
Construction Partners Positive Construction Partners engages in construction of roadways and highways. The company benefited from strong road infrastructure spending. Additionally, the company entered the attractive Texas market with an acquisition that is intended to enhance the company’s growth and profit margins.
Houlihan Lokey Positive Houlihan Lokey is a leading global independent investment bank with expertise in mergers and acquisitions, capital markets, financial restructurings, and financial and valuation advisory. The company reported growth of both sales and profits during the reporting period.
Leslie’s Negative Leslie's is the only direct-to-consumer pool and spa care brand with a national footprint. The company saw revenue and profit declines associated with weak demand for pool-related products, as well as continued downward pricing pressures on pool chemicals.
Azenta Negative Azenta provides automation and cryogenic solutions for multiple markets. The company struggled in 2024 with execution challenges as well as weak results at its acquired company.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24">
      <c r="A124" s="4" t="inlineStr">
        <is>
          <t>Performance Past Does Not Indicate Future [Text]</t>
        </is>
      </c>
      <c r="B124" s="4" t="inlineStr">
        <is>
          <t>Past performance does not guarantee future results.</t>
        </is>
      </c>
    </row>
    <row r="125">
      <c r="A125" s="4" t="inlineStr">
        <is>
          <t>Line Graph [Table Text Block]</t>
        </is>
      </c>
      <c r="B125" s="4" t="inlineStr">
        <is>
          <t xml:space="preserve"> How has the Series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26">
      <c r="A126" s="4" t="inlineStr">
        <is>
          <t>Average Annual Return [Table Text Block]</t>
        </is>
      </c>
      <c r="B126" s="4" t="inlineStr">
        <is>
          <t>AVERAGE ANNUAL TOTAL RETURNS for periods ended 12/31/24 1 Year 5 Years 10 Years
Virtus KAR Small-Cap Value Series (Class A) at NAV (1) 9.98 % 9.04 % 9.26 %
FT Wilshire 5000 Index 23.76 % 14.10 % 12.73 %
Russell 2000 ® 8.05 % 7.29 % 7.14 %
(1 ) “NAV” (Net Asset Value) total returns do not reflect any fees or expenses associated with the separate insurance products.</t>
        </is>
      </c>
    </row>
    <row r="127">
      <c r="A127" s="4" t="inlineStr">
        <is>
          <t>No Deduction of Taxes [Text Block]</t>
        </is>
      </c>
      <c r="B127" s="4" t="inlineStr">
        <is>
          <t>The above table and graph do not reflect the deduction of taxes that a shareholder would pay on fund distributions or the redemption of shares.</t>
        </is>
      </c>
    </row>
    <row r="128">
      <c r="A128" s="4" t="inlineStr">
        <is>
          <t>Updated Performance Information Location [Text Block]</t>
        </is>
      </c>
      <c r="B128" s="4" t="inlineStr">
        <is>
          <t>Please visit https://www.virtus.com/vits-monthly-performance for performance data current to the most recent month end.</t>
        </is>
      </c>
    </row>
    <row r="129">
      <c r="A129" s="4" t="inlineStr">
        <is>
          <t>Net Assets</t>
        </is>
      </c>
      <c r="B129" s="5" t="n">
        <v>60784000</v>
      </c>
    </row>
    <row r="130">
      <c r="A130" s="4" t="inlineStr">
        <is>
          <t>Holdings Count | Holding</t>
        </is>
      </c>
      <c r="B130" s="7" t="n">
        <v>31</v>
      </c>
    </row>
    <row r="131">
      <c r="A131" s="4" t="inlineStr">
        <is>
          <t>Advisory Fees Paid, Amount</t>
        </is>
      </c>
      <c r="B131" s="5" t="n">
        <v>447000</v>
      </c>
    </row>
    <row r="132">
      <c r="A132" s="4" t="inlineStr">
        <is>
          <t>Investment Company Portfolio Turnover</t>
        </is>
      </c>
      <c r="B132" s="8" t="n">
        <v>0.09</v>
      </c>
    </row>
    <row r="133">
      <c r="A133" s="4" t="inlineStr">
        <is>
          <t>Additional Fund Statistics [Text Block]</t>
        </is>
      </c>
      <c r="B133" s="4" t="inlineStr">
        <is>
          <t xml:space="preserve"> KEY SERIES STATISTICS (as of December 31, 2024)
Series net assets (‘000s) $
Total number of portfolio holdings 31
Total advisory fee paid (‘000s) $
Portfolio turnover rate as of the end of the reporting period 9 %</t>
        </is>
      </c>
    </row>
    <row r="134">
      <c r="A134" s="4" t="inlineStr">
        <is>
          <t>Holdings [Text Block]</t>
        </is>
      </c>
      <c r="B134" s="4" t="inlineStr">
        <is>
          <t xml:space="preserve"> Asset Allocation (1)
Industrials 38 %
Financials 28 %
Consumer Discretionary 13 %
Consumer Staples 6 %
Health Care 5 %
Materials 5 %
Real Estate 3 %
Other 2 %
Total 100%
​ (1) Percentage of total investments as of December 31, 2024.</t>
        </is>
      </c>
    </row>
    <row r="135">
      <c r="A135" s="4" t="inlineStr">
        <is>
          <t>C000005148 [Member]</t>
        </is>
      </c>
      <c r="B135" s="4" t="inlineStr">
        <is>
          <t xml:space="preserve"> </t>
        </is>
      </c>
    </row>
    <row r="136">
      <c r="A136" s="3" t="inlineStr">
        <is>
          <t>Shareholder Report [Line Items]</t>
        </is>
      </c>
      <c r="B136" s="4" t="inlineStr">
        <is>
          <t xml:space="preserve"> </t>
        </is>
      </c>
    </row>
    <row r="137">
      <c r="A137" s="4" t="inlineStr">
        <is>
          <t>Fund Name</t>
        </is>
      </c>
      <c r="B137" s="4" t="inlineStr">
        <is>
          <t>Virtus KAR Equity Income Series</t>
        </is>
      </c>
    </row>
    <row r="138">
      <c r="A138" s="4" t="inlineStr">
        <is>
          <t>Class Name</t>
        </is>
      </c>
      <c r="B138" s="4" t="inlineStr">
        <is>
          <t>Class A</t>
        </is>
      </c>
    </row>
    <row r="139">
      <c r="A139" s="4" t="inlineStr">
        <is>
          <t>No Trading Symbol Flag</t>
        </is>
      </c>
      <c r="B139" s="4" t="inlineStr">
        <is>
          <t>true</t>
        </is>
      </c>
    </row>
    <row r="140">
      <c r="A140" s="4" t="inlineStr">
        <is>
          <t>Annual or Semi-Annual Statement [Text Block]</t>
        </is>
      </c>
      <c r="B140" s="4" t="inlineStr">
        <is>
          <t>This annual shareholder report contains important information about the Virtus KAR Equity Income Series (“Series”) for the period of January 1, 2024 to Decem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Series at https://www.virtus.com/investor-resources/variable-insurance-fund-documents</t>
        </is>
      </c>
    </row>
    <row r="143">
      <c r="A143" s="4" t="inlineStr">
        <is>
          <t>Additional Information Phone Number</t>
        </is>
      </c>
      <c r="B143" s="4" t="inlineStr">
        <is>
          <t>1-800-367-5877</t>
        </is>
      </c>
    </row>
    <row r="144">
      <c r="A144" s="4" t="inlineStr">
        <is>
          <t>Additional Information Website</t>
        </is>
      </c>
      <c r="B144" s="4" t="inlineStr">
        <is>
          <t>https://www.virtus.com/investor-resources/variable-insurance-fund-documents</t>
        </is>
      </c>
    </row>
    <row r="145">
      <c r="A145" s="4" t="inlineStr">
        <is>
          <t>Expenses [Text Block]</t>
        </is>
      </c>
      <c r="B145" s="4" t="inlineStr">
        <is>
          <t xml:space="preserve"> What were the Series costs for the last year? (Based on a hypothetical $10,000 investment)
Series (Class) Costs of a $10,000 investment Costs paid as a percentage of a $10,000 investment
Virtus KAR Equity Income Series $ 0.98 %</t>
        </is>
      </c>
    </row>
    <row r="146">
      <c r="A146" s="4" t="inlineStr">
        <is>
          <t>Expenses Paid, Amount</t>
        </is>
      </c>
      <c r="B146" s="5" t="n">
        <v>103</v>
      </c>
    </row>
    <row r="147">
      <c r="A147" s="4" t="inlineStr">
        <is>
          <t>Expense Ratio, Percent</t>
        </is>
      </c>
      <c r="B147" s="6" t="n">
        <v>0.0098</v>
      </c>
    </row>
    <row r="148">
      <c r="A148" s="4" t="inlineStr">
        <is>
          <t>Factors Affecting Performance [Text Block]</t>
        </is>
      </c>
      <c r="B148" s="4" t="inlineStr">
        <is>
          <t xml:space="preserve"> What factors impacted the The Series utilizes an actively managed, bottom-up fundamental research approach to identify a select group of companies believed by the Series’ portfolio managers to possess sustainable competitive advantages. As such, the performance of the Series is expected to be primarily determined by market reactions, both positive and negative, to activity related to these companies. For the fiscal year, stock selection in industrials and financials detracted from performance relative to the Series’ style-specific benchmark, the MSCI USA High Dividend Yield Index (net). Stock selection in information technology, as well as stock selection and an underweight in health care, contributed to performance. The biggest contributors to performance for the 12-month period were Broadcom, IBM, PNC Financial Services Group, AbbVie, and Zurich Insurance Group. The biggest detractors from performance during the period were MSC Industrial Direct, United Parcel Service, TotalEnergies, Linde, and Trane Technologies. The following table outlines key factors that materially affected the Series’ performance during the reporting period.
FACTOR IMPACT SUMMARY
Broadcom Positive Broadcom’s outperformance was related to strong performance in AI revenue. The company has also largely completed the integration of VMware, which it acquired in the fourth quarter of 2023.
IBM Positive IBM has seen its hybrid cloud offering resonate with clients, benefiting both the company’s software and consulting businesses. Generative artificial intelligence (GenAI) appeared to provide another growth tailwind for the company during the reporting period.
MSC Industrial Direct Negative MSC Industrial is one of the largest industrial equipment distributors in the U.S. A sluggish macro economy negatively impacted customer sentiment for the company. This was exacerbated by MSC’s exposure to metalworking, which was impacted by weakness in the auto industry during the 12-month period.
United Parcel Service Negative UPS lost shipping volume in 2023 ahead of a potential Teamsters strike, and had not recovered it as of the end of the reporting period. This, combined with a weak macro economy as well as a surge in business from low margin Chinese ecommerce companies utilizing the company’s lower-priced products, weighed on the stock price. UPS instituted surcharges to limit the negative impact on their busines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49">
      <c r="A149" s="4" t="inlineStr">
        <is>
          <t>Performance Past Does Not Indicate Future [Text]</t>
        </is>
      </c>
      <c r="B149" s="4" t="inlineStr">
        <is>
          <t>Past performance does not guarantee future results.</t>
        </is>
      </c>
    </row>
    <row r="150">
      <c r="A150" s="4" t="inlineStr">
        <is>
          <t>Line Graph [Table Text Block]</t>
        </is>
      </c>
      <c r="B150" s="4" t="inlineStr">
        <is>
          <t xml:space="preserve"> How has the Series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51">
      <c r="A151" s="4" t="inlineStr">
        <is>
          <t>Average Annual Return [Table Text Block]</t>
        </is>
      </c>
      <c r="B151" s="4" t="inlineStr">
        <is>
          <t>AVERAGE ANNUAL TOTAL RETURNS for periods ended 12/31/24 1 Year 5 Years 10 Years
Virtus KAR Equity Income Series (Class A) at NAV (1) 9.63 % 7.95 % 7.25 %
FT Wilshire 5000 Index 23.76 % 14.10 % 12.73 %
MSCI USA High Dividend Yield Index (net) 10.68 % 6.33 % 8.04 %
(1 ) “NAV” (Net Asset Value) total returns do not reflect any fees or expenses associated with the separate insurance products.</t>
        </is>
      </c>
    </row>
    <row r="152">
      <c r="A152" s="4" t="inlineStr">
        <is>
          <t>No Deduction of Taxes [Text Block]</t>
        </is>
      </c>
      <c r="B152" s="4" t="inlineStr">
        <is>
          <t>The above table and graph do not reflect the deduction of taxes that a shareholder would pay on fund distributions or the redemption of shares.</t>
        </is>
      </c>
    </row>
    <row r="153">
      <c r="A153" s="4" t="inlineStr">
        <is>
          <t>Updated Performance Information Location [Text Block]</t>
        </is>
      </c>
      <c r="B153" s="4" t="inlineStr">
        <is>
          <t>Please visit https://www.virtus.com/vits-monthly-performance for performance data current to the most recent month end.</t>
        </is>
      </c>
    </row>
    <row r="154">
      <c r="A154" s="4" t="inlineStr">
        <is>
          <t>Net Assets</t>
        </is>
      </c>
      <c r="B154" s="5" t="n">
        <v>76825000</v>
      </c>
    </row>
    <row r="155">
      <c r="A155" s="4" t="inlineStr">
        <is>
          <t>Holdings Count | Holding</t>
        </is>
      </c>
      <c r="B155" s="7" t="n">
        <v>40</v>
      </c>
    </row>
    <row r="156">
      <c r="A156" s="4" t="inlineStr">
        <is>
          <t>Advisory Fees Paid, Amount</t>
        </is>
      </c>
      <c r="B156" s="5" t="n">
        <v>461000</v>
      </c>
    </row>
    <row r="157">
      <c r="A157" s="4" t="inlineStr">
        <is>
          <t>Investment Company Portfolio Turnover</t>
        </is>
      </c>
      <c r="B157" s="8" t="n">
        <v>0.3</v>
      </c>
    </row>
    <row r="158">
      <c r="A158" s="4" t="inlineStr">
        <is>
          <t>Additional Fund Statistics [Text Block]</t>
        </is>
      </c>
      <c r="B158" s="4" t="inlineStr">
        <is>
          <t xml:space="preserve"> KEY SERIES STATISTICS (as of December 31, 2024)
Series net assets (‘000s) $
Total number of portfolio holdings 40
Total advisory fee paid (‘000s) $
Portfolio turnover rate as of the end of the reporting period 30 %</t>
        </is>
      </c>
    </row>
    <row r="159">
      <c r="A159" s="4" t="inlineStr">
        <is>
          <t>Holdings [Text Block]</t>
        </is>
      </c>
      <c r="B159" s="4" t="inlineStr">
        <is>
          <t xml:space="preserve"> Asset Allocation (1)
Industrials 19 %
Financials 19 %
Information Technology 17 %
Consumer Staples 12 %
Utilities 8 %
Health Care 7 %
Materials 6 %
Other 12 %
Total 100%
​ (1) Percentage of total investments as of December 31, 2024.</t>
        </is>
      </c>
    </row>
    <row r="160">
      <c r="A160" s="4" t="inlineStr">
        <is>
          <t>C000005134 [Member]</t>
        </is>
      </c>
      <c r="B160" s="4" t="inlineStr">
        <is>
          <t xml:space="preserve"> </t>
        </is>
      </c>
    </row>
    <row r="161">
      <c r="A161" s="3" t="inlineStr">
        <is>
          <t>Shareholder Report [Line Items]</t>
        </is>
      </c>
      <c r="B161" s="4" t="inlineStr">
        <is>
          <t xml:space="preserve"> </t>
        </is>
      </c>
    </row>
    <row r="162">
      <c r="A162" s="4" t="inlineStr">
        <is>
          <t>Fund Name</t>
        </is>
      </c>
      <c r="B162" s="4" t="inlineStr">
        <is>
          <t>Virtus Newfleet Multi-Sector Intermediate Bond Series</t>
        </is>
      </c>
    </row>
    <row r="163">
      <c r="A163" s="4" t="inlineStr">
        <is>
          <t>Class Name</t>
        </is>
      </c>
      <c r="B163" s="4" t="inlineStr">
        <is>
          <t>Class A</t>
        </is>
      </c>
    </row>
    <row r="164">
      <c r="A164" s="4" t="inlineStr">
        <is>
          <t>No Trading Symbol Flag</t>
        </is>
      </c>
      <c r="B164" s="4" t="inlineStr">
        <is>
          <t>true</t>
        </is>
      </c>
    </row>
    <row r="165">
      <c r="A165" s="4" t="inlineStr">
        <is>
          <t>Annual or Semi-Annual Statement [Text Block]</t>
        </is>
      </c>
      <c r="B165" s="4" t="inlineStr">
        <is>
          <t>This annual shareholder report contains important information about the Virtus Newfleet Multi-Sector Intermediate Bond Series (“Series”) for the period of January 1, 2024 to December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Series at https://www.virtus.com/investor-resources/variable-insurance-fund-documents</t>
        </is>
      </c>
    </row>
    <row r="168">
      <c r="A168" s="4" t="inlineStr">
        <is>
          <t>Additional Information Phone Number</t>
        </is>
      </c>
      <c r="B168" s="4" t="inlineStr">
        <is>
          <t>1-800-367-5877</t>
        </is>
      </c>
    </row>
    <row r="169">
      <c r="A169" s="4" t="inlineStr">
        <is>
          <t>Additional Information Website</t>
        </is>
      </c>
      <c r="B169" s="4" t="inlineStr">
        <is>
          <t>https://www.virtus.com/investor-resources/variable-insurance-fund-documents</t>
        </is>
      </c>
    </row>
    <row r="170">
      <c r="A170" s="4" t="inlineStr">
        <is>
          <t>Expenses [Text Block]</t>
        </is>
      </c>
      <c r="B170" s="4" t="inlineStr">
        <is>
          <t xml:space="preserve"> What were the Series costs for the last year? (Based on a hypothetical $10,000 investment)
Series (Class) Costs of a $10,000 investment Costs paid as a percentage of a $10,000 investment
Virtus Newfleet Multi-Sector Intermediate Bond Series $ 0.94 %</t>
        </is>
      </c>
    </row>
    <row r="171">
      <c r="A171" s="4" t="inlineStr">
        <is>
          <t>Expenses Paid, Amount</t>
        </is>
      </c>
      <c r="B171" s="5" t="n">
        <v>97</v>
      </c>
    </row>
    <row r="172">
      <c r="A172" s="4" t="inlineStr">
        <is>
          <t>Expense Ratio, Percent</t>
        </is>
      </c>
      <c r="B172" s="6" t="n">
        <v>0.0094</v>
      </c>
    </row>
    <row r="173">
      <c r="A173" s="4" t="inlineStr">
        <is>
          <t>Factors Affecting Performance [Text Block]</t>
        </is>
      </c>
      <c r="B173" s="4" t="inlineStr">
        <is>
          <t>What factors impacted the Sector allocation and issue selection contributed positively to the Series’ returns relative to the Bloomberg U.S. Aggregate Bond Index for the 12-month period. Issue selection within investment grade corporate bonds had a positive impact on performance during the period. Allocation to and issue selection within high yield corporate bonds both contributed to performance. While the Series’ allocation to bank loans contributed to performance, positioning within the sector had a negative impact during the period. In addition, while the Series’ overweight to the Yankee High Quality sector had a negative impact, issue selection within the sector was beneficial. The following table outlines key factors that materially affected the Series’ performance during the reporting period.
FACTOR IMPACT SUMMARY
Investment grade corporate bonds Positive Issue selection, driven by the Series’ overweight to BBB-rated bonds and financials, had a positive impact on performance.
High yield corporate bonds Positive Allocation to and issue selection within corporate high yield were positive for the period. Easing growth concerns, supportive earnings, improved macroeconomic clarity following the U.S. election, solid fundamentals, and supportive technical factors contributed to a favorable environment for risk during the period.
Bank loans Mixed The Series’ allocation to bank loans had a positive impact on performance, however, the higher quality positioning within the sector was a slight detractor.
Yankee High Quality Mixed The Series’ overweight relative to the Bloomberg U.S. Aggregate Bond Index had a negative impact on performance during the period. However, issue selection versus the benchmark was positiv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74">
      <c r="A174" s="4" t="inlineStr">
        <is>
          <t>Performance Past Does Not Indicate Future [Text]</t>
        </is>
      </c>
      <c r="B174" s="4" t="inlineStr">
        <is>
          <t>Past performance does not guarantee future results.</t>
        </is>
      </c>
    </row>
    <row r="175">
      <c r="A175" s="4" t="inlineStr">
        <is>
          <t>Line Graph [Table Text Block]</t>
        </is>
      </c>
      <c r="B175" s="4" t="inlineStr">
        <is>
          <t xml:space="preserve"> How has the Series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for the same period. Performance assumes reinvestment of dividends and capital gain distributions. GROWTH OF $10,000</t>
        </is>
      </c>
    </row>
    <row r="176">
      <c r="A176" s="4" t="inlineStr">
        <is>
          <t>Average Annual Return [Table Text Block]</t>
        </is>
      </c>
      <c r="B176" s="4" t="inlineStr">
        <is>
          <t>AVERAGE ANNUAL TOTAL RETURNS for periods ended 12/31/24 1 Year 5 Years 10 Years
Virtus Newfleet Multi-Sector Intermediate Bond Series (Class A) at NAV (1) 5.91 % 2.32 % 3.34 %
Bloomberg U.S. Aggregate Bond Index 1.25 % (0.33 ) % 1.35 %
(1 ) “NAV” (Net Asset Value) total returns do not reflect any fees or expenses associated with the separate insurance products.</t>
        </is>
      </c>
    </row>
    <row r="177">
      <c r="A177" s="4" t="inlineStr">
        <is>
          <t>No Deduction of Taxes [Text Block]</t>
        </is>
      </c>
      <c r="B177" s="4" t="inlineStr">
        <is>
          <t>The above table and graph do not reflect the deduction of taxes that a shareholder would pay on fund distributions or the redemption of shares.</t>
        </is>
      </c>
    </row>
    <row r="178">
      <c r="A178" s="4" t="inlineStr">
        <is>
          <t>Updated Performance Information Location [Text Block]</t>
        </is>
      </c>
      <c r="B178" s="4" t="inlineStr">
        <is>
          <t>Please visit https://www.virtus.com/vits-monthly-performance for performance data current to the most recent month end.</t>
        </is>
      </c>
    </row>
    <row r="179">
      <c r="A179" s="4" t="inlineStr">
        <is>
          <t>Net Assets</t>
        </is>
      </c>
      <c r="B179" s="5" t="n">
        <v>87220000</v>
      </c>
    </row>
    <row r="180">
      <c r="A180" s="4" t="inlineStr">
        <is>
          <t>Holdings Count | Holding</t>
        </is>
      </c>
      <c r="B180" s="7" t="n">
        <v>661</v>
      </c>
    </row>
    <row r="181">
      <c r="A181" s="4" t="inlineStr">
        <is>
          <t>Advisory Fees Paid, Amount</t>
        </is>
      </c>
      <c r="B181" s="5" t="n">
        <v>455000</v>
      </c>
    </row>
    <row r="182">
      <c r="A182" s="4" t="inlineStr">
        <is>
          <t>Investment Company Portfolio Turnover</t>
        </is>
      </c>
      <c r="B182" s="8" t="n">
        <v>0.73</v>
      </c>
    </row>
    <row r="183">
      <c r="A183" s="4" t="inlineStr">
        <is>
          <t>Additional Fund Statistics [Text Block]</t>
        </is>
      </c>
      <c r="B183" s="4" t="inlineStr">
        <is>
          <t xml:space="preserve"> KEY SERIES STATISTICS (as of December 31, 2024)
Series net assets (‘000s) $
Total number of portfolio holdings 661
Total advisory fee paid (‘000s) $
Portfolio turnover rate as of the end of the reporting period 73 %</t>
        </is>
      </c>
    </row>
    <row r="184">
      <c r="A184" s="4" t="inlineStr">
        <is>
          <t>Holdings [Text Block]</t>
        </is>
      </c>
      <c r="B184" s="4" t="inlineStr">
        <is>
          <t xml:space="preserve"> Asset Allocation (1)
Corporate Bonds and Notes 39 %
Financials 15 %
Energy 6 %
Industrials 4 %
All other Corporate Bonds and Notes 14 %
Mortgage-Backed Securities 22 %
Asset-Backed Securities 15 %
Leveraged Loans 13 %
Foreign Government Securities 9 %
Other (includes securities lending collateral) 2 %
Total 100 %
​ (1) Percentage of total investments as of December 31, 2024.</t>
        </is>
      </c>
    </row>
    <row r="185">
      <c r="A185" s="4" t="inlineStr">
        <is>
          <t>C000126194 [Member]</t>
        </is>
      </c>
      <c r="B185" s="4" t="inlineStr">
        <is>
          <t xml:space="preserve"> </t>
        </is>
      </c>
    </row>
    <row r="186">
      <c r="A186" s="3" t="inlineStr">
        <is>
          <t>Shareholder Report [Line Items]</t>
        </is>
      </c>
      <c r="B186" s="4" t="inlineStr">
        <is>
          <t xml:space="preserve"> </t>
        </is>
      </c>
    </row>
    <row r="187">
      <c r="A187" s="4" t="inlineStr">
        <is>
          <t>Fund Name</t>
        </is>
      </c>
      <c r="B187" s="4" t="inlineStr">
        <is>
          <t>Virtus Newfleet Multi-Sector Intermediate Bond Series</t>
        </is>
      </c>
    </row>
    <row r="188">
      <c r="A188" s="4" t="inlineStr">
        <is>
          <t>Class Name</t>
        </is>
      </c>
      <c r="B188" s="4" t="inlineStr">
        <is>
          <t>Class I</t>
        </is>
      </c>
    </row>
    <row r="189">
      <c r="A189" s="4" t="inlineStr">
        <is>
          <t>No Trading Symbol Flag</t>
        </is>
      </c>
      <c r="B189" s="4" t="inlineStr">
        <is>
          <t>true</t>
        </is>
      </c>
    </row>
    <row r="190">
      <c r="A190" s="4" t="inlineStr">
        <is>
          <t>Annual or Semi-Annual Statement [Text Block]</t>
        </is>
      </c>
      <c r="B190" s="4" t="inlineStr">
        <is>
          <t>This annual shareholder report contains important information about the Virtus Newfleet Multi-Sector Intermediate Bond Series (“Series”) for the period of January 1, 2024 to December 31, 2024.</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Series at https://www.virtus.com/investor-resources/variable-insurance-fund-documents</t>
        </is>
      </c>
    </row>
    <row r="193">
      <c r="A193" s="4" t="inlineStr">
        <is>
          <t>Additional Information Phone Number</t>
        </is>
      </c>
      <c r="B193" s="4" t="inlineStr">
        <is>
          <t>1-800-367-5877</t>
        </is>
      </c>
    </row>
    <row r="194">
      <c r="A194" s="4" t="inlineStr">
        <is>
          <t>Additional Information Website</t>
        </is>
      </c>
      <c r="B194" s="4" t="inlineStr">
        <is>
          <t>https://www.virtus.com/investor-resources/variable-insurance-fund-documents</t>
        </is>
      </c>
    </row>
    <row r="195">
      <c r="A195" s="4" t="inlineStr">
        <is>
          <t>Expenses [Text Block]</t>
        </is>
      </c>
      <c r="B195" s="4" t="inlineStr">
        <is>
          <t xml:space="preserve"> What were the Series costs for the last year? (Based on a hypothetical $10,000 investment)
Series (Class) Costs of a $10,000 investment Costs paid as a percentage of a $10,000 investment
Virtus Newfleet Multi-Sector Intermediate Bond Series $ 0.69 %</t>
        </is>
      </c>
    </row>
    <row r="196">
      <c r="A196" s="4" t="inlineStr">
        <is>
          <t>Expenses Paid, Amount</t>
        </is>
      </c>
      <c r="B196" s="5" t="n">
        <v>71</v>
      </c>
    </row>
    <row r="197">
      <c r="A197" s="4" t="inlineStr">
        <is>
          <t>Expense Ratio, Percent</t>
        </is>
      </c>
      <c r="B197" s="6" t="n">
        <v>0.0069</v>
      </c>
    </row>
    <row r="198">
      <c r="A198" s="4" t="inlineStr">
        <is>
          <t>Factors Affecting Performance [Text Block]</t>
        </is>
      </c>
      <c r="B198" s="4" t="inlineStr">
        <is>
          <t xml:space="preserve"> What factors impacted the Sector allocation and issue selection contributed positively to the Series’ returns relative to the Bloomberg U.S. Aggregate Bond Index for the 12-month period. Issue selection within investment grade corporate bonds had a positive impact on performance during the period. Allocation to and issue selection within high yield corporate bonds both contributed to performance. While the Series’ allocation to bank loans contributed to performance, positioning within the sector had a negative impact during the period. In addition, while the Series’ overweight to the Yankee High Quality sector had a negative impact, issue selection within the sector was beneficial. The following table outlines key factors that materially affected the Series’ performance during the reporting period.
FACTOR IMPACT SUMMARY
Investment grade corporate bonds Positive Issue selection, driven by the Series’ overweight to BBB-rated bonds and financials, had a positive impact on performance.
High yield corporate bonds Positive Allocation to and issue selection within corporate high yield were positive for the period. Easing growth concerns, supportive earnings, improved macroeconomic clarity following the U.S. election, solid fundamentals, and supportive technical factors contributed to a favorable environment for risk during the period.
Bank loans Mixed The Series’ allocation to bank loans had a positive impact on performance, however, the higher quality positioning within the sector was a slight detractor.
Yankee High Quality Mixed The Series’ overweight relative to the Bloomberg U.S. Aggregate Bond Index had a negative impact on performance during the period. However, issue selection versus the benchmark was positiv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99">
      <c r="A199" s="4" t="inlineStr">
        <is>
          <t>Performance Past Does Not Indicate Future [Text]</t>
        </is>
      </c>
      <c r="B199" s="4" t="inlineStr">
        <is>
          <t>Past performance does not guarantee future results.</t>
        </is>
      </c>
    </row>
    <row r="200">
      <c r="A200" s="4" t="inlineStr">
        <is>
          <t>Line Graph [Table Text Block]</t>
        </is>
      </c>
      <c r="B200" s="4" t="inlineStr">
        <is>
          <t xml:space="preserve"> How has the Series historically performed? The following graph compares the initial and subsequent account values at the end of each of the most recently completed 10 fiscal years of Class I shares. It assumes a $10,000 initial investment at the beginning of the first fiscal year, in an appropriate broad-based securities market index for the same period. Performance assumes reinvestment of dividends and capital gain distributions. GROWTH OF $10,000</t>
        </is>
      </c>
    </row>
    <row r="201">
      <c r="A201" s="4" t="inlineStr">
        <is>
          <t>Average Annual Return [Table Text Block]</t>
        </is>
      </c>
      <c r="B201" s="4" t="inlineStr">
        <is>
          <t>AVERAGE ANNUAL TOTAL RETURNS for periods ended 12/31/24 1 Year 5 Years 10 Years
Virtus Newfleet Multi-Sector Intermediate Bond Series (Class I) at NAV (1) 6.18 % 2.55 % 3.59 %
Bloomberg U.S. Aggregate Bond Index 1.25 % (0.33 ) % 1.35 %
(1 ) “NAV” (Net Asset Value) total returns do not reflect any fees or expenses associated with the separate insurance products.</t>
        </is>
      </c>
    </row>
    <row r="202">
      <c r="A202" s="4" t="inlineStr">
        <is>
          <t>No Deduction of Taxes [Text Block]</t>
        </is>
      </c>
      <c r="B202" s="4" t="inlineStr">
        <is>
          <t>The above table and graph do not reflect the deduction of taxes that a shareholder would pay on fund distributions or the redemption of shares.</t>
        </is>
      </c>
    </row>
    <row r="203">
      <c r="A203" s="4" t="inlineStr">
        <is>
          <t>Updated Performance Information Location [Text Block]</t>
        </is>
      </c>
      <c r="B203" s="4" t="inlineStr">
        <is>
          <t>Please visit https://www.virtus.com/vits-monthly-performance for performance data current to the most recent month end.</t>
        </is>
      </c>
    </row>
    <row r="204">
      <c r="A204" s="4" t="inlineStr">
        <is>
          <t>Net Assets</t>
        </is>
      </c>
      <c r="B204" s="5" t="n">
        <v>87220000</v>
      </c>
    </row>
    <row r="205">
      <c r="A205" s="4" t="inlineStr">
        <is>
          <t>Holdings Count | Holding</t>
        </is>
      </c>
      <c r="B205" s="7" t="n">
        <v>661</v>
      </c>
    </row>
    <row r="206">
      <c r="A206" s="4" t="inlineStr">
        <is>
          <t>Advisory Fees Paid, Amount</t>
        </is>
      </c>
      <c r="B206" s="5" t="n">
        <v>455000</v>
      </c>
    </row>
    <row r="207">
      <c r="A207" s="4" t="inlineStr">
        <is>
          <t>Investment Company Portfolio Turnover</t>
        </is>
      </c>
      <c r="B207" s="8" t="n">
        <v>0.73</v>
      </c>
    </row>
    <row r="208">
      <c r="A208" s="4" t="inlineStr">
        <is>
          <t>Additional Fund Statistics [Text Block]</t>
        </is>
      </c>
      <c r="B208" s="4" t="inlineStr">
        <is>
          <t xml:space="preserve"> KEY SERIES STATISTICS (as of December 31, 2024)
Series net assets (‘000s) $
Total number of portfolio holdings 661
Total advisory fee paid (‘000s) $
Portfolio turnover rate as of the end of the reporting period 73 %</t>
        </is>
      </c>
    </row>
    <row r="209">
      <c r="A209" s="4" t="inlineStr">
        <is>
          <t>Holdings [Text Block]</t>
        </is>
      </c>
      <c r="B209" s="4" t="inlineStr">
        <is>
          <t xml:space="preserve"> Asset Allocation (1)
Corporate Bonds and Notes 39 %
Financials 15 %
Energy 6 %
Industrials 4 %
All other Corporate Bonds and Notes 14 %
Mortgage-Backed Securities 22 %
Asset-Backed Securities 15 %
Leveraged Loans 13 %
Foreign Government Securities 9 %
Other (includes securities lending collateral) 2 %
Total 100 %
​ (1) Percentage of total investments as of December 31, 2024.</t>
        </is>
      </c>
    </row>
    <row r="210">
      <c r="A210" s="4" t="inlineStr">
        <is>
          <t>C000005147 [Member]</t>
        </is>
      </c>
      <c r="B210" s="4" t="inlineStr">
        <is>
          <t xml:space="preserve"> </t>
        </is>
      </c>
    </row>
    <row r="211">
      <c r="A211" s="3" t="inlineStr">
        <is>
          <t>Shareholder Report [Line Items]</t>
        </is>
      </c>
      <c r="B211" s="4" t="inlineStr">
        <is>
          <t xml:space="preserve"> </t>
        </is>
      </c>
    </row>
    <row r="212">
      <c r="A212" s="4" t="inlineStr">
        <is>
          <t>Fund Name</t>
        </is>
      </c>
      <c r="B212" s="4" t="inlineStr">
        <is>
          <t>Virtus KAR Capital Growth Series</t>
        </is>
      </c>
    </row>
    <row r="213">
      <c r="A213" s="4" t="inlineStr">
        <is>
          <t>Class Name</t>
        </is>
      </c>
      <c r="B213" s="4" t="inlineStr">
        <is>
          <t>Class A</t>
        </is>
      </c>
    </row>
    <row r="214">
      <c r="A214" s="4" t="inlineStr">
        <is>
          <t>No Trading Symbol Flag</t>
        </is>
      </c>
      <c r="B214" s="4" t="inlineStr">
        <is>
          <t>true</t>
        </is>
      </c>
    </row>
    <row r="215">
      <c r="A215" s="4" t="inlineStr">
        <is>
          <t>Annual or Semi-Annual Statement [Text Block]</t>
        </is>
      </c>
      <c r="B215" s="4" t="inlineStr">
        <is>
          <t>This annual shareholder report contains important information about the Virtus KAR Capital Growth Series (“Series”) for the period of January 1, 2024 to December 31,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Series at https://www.virtus.com/investor-resources/variable-insurance-fund-documents</t>
        </is>
      </c>
    </row>
    <row r="218">
      <c r="A218" s="4" t="inlineStr">
        <is>
          <t>Additional Information Phone Number</t>
        </is>
      </c>
      <c r="B218" s="4" t="inlineStr">
        <is>
          <t>1-800-367-5877</t>
        </is>
      </c>
    </row>
    <row r="219">
      <c r="A219" s="4" t="inlineStr">
        <is>
          <t>Additional Information Website</t>
        </is>
      </c>
      <c r="B219" s="4" t="inlineStr">
        <is>
          <t>https://www.virtus.com/investor-resources/variable-insurance-fund-documents</t>
        </is>
      </c>
    </row>
    <row r="220">
      <c r="A220" s="4" t="inlineStr">
        <is>
          <t>Expenses [Text Block]</t>
        </is>
      </c>
      <c r="B220" s="4" t="inlineStr">
        <is>
          <t xml:space="preserve"> What were the Series costs for the last year? (Based on a hypothetical $10,000 investment)
Series (Class) Costs of a $10,000 investment Costs paid as a percentage of a $10,000 investment
Virtus KAR Capital Growth Series $ 1.03 %</t>
        </is>
      </c>
    </row>
    <row r="221">
      <c r="A221" s="4" t="inlineStr">
        <is>
          <t>Expenses Paid, Amount</t>
        </is>
      </c>
      <c r="B221" s="5" t="n">
        <v>116</v>
      </c>
    </row>
    <row r="222">
      <c r="A222" s="4" t="inlineStr">
        <is>
          <t>Expense Ratio, Percent</t>
        </is>
      </c>
      <c r="B222" s="6" t="n">
        <v>0.0103</v>
      </c>
    </row>
    <row r="223">
      <c r="A223" s="4" t="inlineStr">
        <is>
          <t>Factors Affecting Performance [Text Block]</t>
        </is>
      </c>
      <c r="B223" s="4" t="inlineStr">
        <is>
          <t xml:space="preserve"> What factors impacted the The Series utilizes an actively managed, bottom-up fundamental research approach to identify a select group of companies believed by the Series’ portfolio managers to possess sustainable competitive advantages. As such, the performance of the Series is expected to be primarily determined by market reactions, both positive and negative, to activity related to these companies. For the fiscal year, stock selection in consumer discretionary, as well as stock selection and an overweight in health care, detracted from performance relative to the Series’ style-specific benchmark, the Russell 1000 ®
FACTOR IMPACT SUMMARY
NVIDIA Positive NVIDIA continued to benefit from the rapid adoption of artificial intelligence (AI) across nearly every industry. The company is the primary supplier of the requisite graphics processing unit (GPU) capacity to support agentic AI, which uses sophisticated reasoning to autonomously solve complex problems, and requires a new level of scaling.
Meta Platforms Positive Meta Platforms has rapidly positioned itself as one of the major beneficiaries of AI, justifying its massive capital spending with tangible product improvements, including those that have resulted in Meta AI becoming the most used AI assistant.
MongoDB Negative MongoDB was impacted by uncertainty about whether the company’s document database format will be the best option for emerging AI applications, as well as a deceleration in consumption of the company’s Atlas cloud services. While the company saw healthy growth in new workload, consumption growth from existing workloads has slowed, hurting cloud revenue and net retention rate.
Nike Negative Nike has suffered from an innovation gap in its performance products, weakness in the lifestyle category which had driven growth for the last few years, and global macroeconomic headwinds, especially in China. Additionally, the company has been trying to manage certain legacy franchises to reduce the product proliferation that had built up in recent year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24">
      <c r="A224" s="4" t="inlineStr">
        <is>
          <t>Performance Past Does Not Indicate Future [Text]</t>
        </is>
      </c>
      <c r="B224" s="4" t="inlineStr">
        <is>
          <t>Past performance does not guarantee future results.</t>
        </is>
      </c>
    </row>
    <row r="225">
      <c r="A225" s="4" t="inlineStr">
        <is>
          <t>Line Graph [Table Text Block]</t>
        </is>
      </c>
      <c r="B225" s="4" t="inlineStr">
        <is>
          <t xml:space="preserve"> How has the Series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226">
      <c r="A226" s="4" t="inlineStr">
        <is>
          <t>Average Annual Return [Table Text Block]</t>
        </is>
      </c>
      <c r="B226" s="4" t="inlineStr">
        <is>
          <t>AVERAGE ANNUAL TOTAL RETURNS for periods ended 12/31/24 1 Year 5 Years 10 Years
Virtus KAR Capital Growth Series (Class A) at NAV (1) 26.20 % 12.84 % 13.34 %
FT Wilshire 5000 Index 23.76 % 14.10 % 12.73 %
Russell 1000 ® 33.36 % 18.96 % 16.78 %
(1 ) “NAV” (Net Asset Value) total returns do not reflect any fees or expenses associated with the separate insurance products.</t>
        </is>
      </c>
    </row>
    <row r="227">
      <c r="A227" s="4" t="inlineStr">
        <is>
          <t>No Deduction of Taxes [Text Block]</t>
        </is>
      </c>
      <c r="B227" s="4" t="inlineStr">
        <is>
          <t>The above table and graph do not reflect the deduction of taxes that a shareholder would pay on fund distributions or the redemption of shares.</t>
        </is>
      </c>
    </row>
    <row r="228">
      <c r="A228" s="4" t="inlineStr">
        <is>
          <t>Updated Performance Information Location [Text Block]</t>
        </is>
      </c>
      <c r="B228" s="4" t="inlineStr">
        <is>
          <t>Please visit https://www.virtus.com/vits-monthly-performance for performance data current to the most recent month end.</t>
        </is>
      </c>
    </row>
    <row r="229">
      <c r="A229" s="4" t="inlineStr">
        <is>
          <t>Net Assets</t>
        </is>
      </c>
      <c r="B229" s="5" t="n">
        <v>249797000</v>
      </c>
    </row>
    <row r="230">
      <c r="A230" s="4" t="inlineStr">
        <is>
          <t>Holdings Count | Holding</t>
        </is>
      </c>
      <c r="B230" s="7" t="n">
        <v>40</v>
      </c>
    </row>
    <row r="231">
      <c r="A231" s="4" t="inlineStr">
        <is>
          <t>Advisory Fees Paid, Amount</t>
        </is>
      </c>
      <c r="B231" s="5" t="n">
        <v>1601000</v>
      </c>
    </row>
    <row r="232">
      <c r="A232" s="4" t="inlineStr">
        <is>
          <t>Investment Company Portfolio Turnover</t>
        </is>
      </c>
      <c r="B232" s="8" t="n">
        <v>0.09</v>
      </c>
    </row>
    <row r="233">
      <c r="A233" s="4" t="inlineStr">
        <is>
          <t>Additional Fund Statistics [Text Block]</t>
        </is>
      </c>
      <c r="B233" s="4" t="inlineStr">
        <is>
          <t xml:space="preserve"> KEY SERIES STATISTICS (as of December 31, 2024)
Series net assets (‘000s) $
Total number of portfolio holdings 40
Total advisory fee paid (‘000s) $
Portfolio turnover rate as of the end of the reporting period 9 %</t>
        </is>
      </c>
    </row>
    <row r="234">
      <c r="A234" s="4" t="inlineStr">
        <is>
          <t>Holdings [Text Block]</t>
        </is>
      </c>
      <c r="B234" s="4" t="inlineStr">
        <is>
          <t xml:space="preserve"> Asset Allocation (1)
Information Technology 31 %
Consumer Discretionary 21 %
Communication Services 12 %
Financials 12 %
Health Care 10 %
Industrials 10 %
Real Estate 2 %
Other 2 %
Total 100%
​ (1) Percentage of total investments as of December 31, 2024.</t>
        </is>
      </c>
    </row>
    <row r="235">
      <c r="A235" s="4" t="inlineStr">
        <is>
          <t>C000005146 [Member]</t>
        </is>
      </c>
      <c r="B235" s="4" t="inlineStr">
        <is>
          <t xml:space="preserve"> </t>
        </is>
      </c>
    </row>
    <row r="236">
      <c r="A236" s="3" t="inlineStr">
        <is>
          <t>Shareholder Report [Line Items]</t>
        </is>
      </c>
      <c r="B236" s="4" t="inlineStr">
        <is>
          <t xml:space="preserve"> </t>
        </is>
      </c>
    </row>
    <row r="237">
      <c r="A237" s="4" t="inlineStr">
        <is>
          <t>Fund Name</t>
        </is>
      </c>
      <c r="B237" s="4" t="inlineStr">
        <is>
          <t>Virtus Duff &amp; Phelps Real Estate Securities Series</t>
        </is>
      </c>
    </row>
    <row r="238">
      <c r="A238" s="4" t="inlineStr">
        <is>
          <t>Class Name</t>
        </is>
      </c>
      <c r="B238" s="4" t="inlineStr">
        <is>
          <t>Class A</t>
        </is>
      </c>
    </row>
    <row r="239">
      <c r="A239" s="4" t="inlineStr">
        <is>
          <t>No Trading Symbol Flag</t>
        </is>
      </c>
      <c r="B239" s="4" t="inlineStr">
        <is>
          <t>true</t>
        </is>
      </c>
    </row>
    <row r="240">
      <c r="A240" s="4" t="inlineStr">
        <is>
          <t>Annual or Semi-Annual Statement [Text Block]</t>
        </is>
      </c>
      <c r="B240" s="4" t="inlineStr">
        <is>
          <t>This annual shareholder report contains important information about the Virtus Duff &amp;amp; Phelps Real Estate Securities Series (“Series”) for the period of January 1, 2024 to December 31, 2024.</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Series at https://www.virtus.com/investor-resources/variable-insurance-fund-documents</t>
        </is>
      </c>
    </row>
    <row r="243">
      <c r="A243" s="4" t="inlineStr">
        <is>
          <t>Additional Information Phone Number</t>
        </is>
      </c>
      <c r="B243" s="4" t="inlineStr">
        <is>
          <t>1-800-367-5877</t>
        </is>
      </c>
    </row>
    <row r="244">
      <c r="A244" s="4" t="inlineStr">
        <is>
          <t>Additional Information Website</t>
        </is>
      </c>
      <c r="B244" s="4" t="inlineStr">
        <is>
          <t>https://www.virtus.com/investor-resources/variable-insurance-fund-documents</t>
        </is>
      </c>
    </row>
    <row r="245">
      <c r="A245" s="4" t="inlineStr">
        <is>
          <t>Expenses [Text Block]</t>
        </is>
      </c>
      <c r="B245" s="4" t="inlineStr">
        <is>
          <t xml:space="preserve"> What were the Series costs for the last year? (Based on a hypothetical $10,000 investment)
Series (Class) Costs of a $10,000 investment Costs paid as a percentage of a $10,000 investment
Virtus Duff &amp; Phelps Real Estate Securities Series $ 1.10 %</t>
        </is>
      </c>
    </row>
    <row r="246">
      <c r="A246" s="4" t="inlineStr">
        <is>
          <t>Expenses Paid, Amount</t>
        </is>
      </c>
      <c r="B246" s="5" t="n">
        <v>116</v>
      </c>
    </row>
    <row r="247">
      <c r="A247" s="4" t="inlineStr">
        <is>
          <t>Expense Ratio, Percent</t>
        </is>
      </c>
      <c r="B247" s="6" t="n">
        <v>0.011</v>
      </c>
    </row>
    <row r="248">
      <c r="A248" s="4" t="inlineStr">
        <is>
          <t>Factors Affecting Performance [Text Block]</t>
        </is>
      </c>
      <c r="B248" s="4" t="inlineStr">
        <is>
          <t xml:space="preserve"> What factors impacted the The Series utilizes an actively managed, bottom-up fundamental research approach to identify a diversified group of high-quality real estate companies believed by the Series’ portfolio managers to have strong management, a competitively positioned portfolio, a well-structured balance sheet, superior cash flow and dividend growth, and shares that are trading at a reasonable valuation. As such, the performance of the Series is expected to be primarily determined by market reactions, both positive and negative, to activity related to these companies. Over the course of the 12-month period, positive stock selection and property sector allocation contributed to performance relative to the FTSE Nareit Equity REITs Index, the Series’ style-specific benchmark. The Series’ stock selection within and overweight to the health care property sector was the largest contributor to performance, followed by an overweight to and stock selection within data centers. Stock selection within the industrial property sector and an overweight exposure to telecommunications REITs detracted the most from performance. The largest contributors to performance for the 12-month period were Iron Mountain, Ventas, Essex Property Trust, Sabra Healthcare, and Brixmor Property Group. The largest detractors from performance during the period were Rexford Industrial, UDR, Regency Centers, Essential Properties, and Vici Properties. The following table outlines key factors that materially affected the Series’ performance during the reporting period.
FACTOR IMPACT SUMMARY
Iron Mountain Positive Iron Mountain’s shares significantly outperformed the Series’ style-specific benchmark and contributed to performance within the specialty property sector. Appreciation in the shares was driven by healthy operating performance in the company’s core storage business and robust growth in its newer data center segment.
Ventas Positive Ventas’ shares significantly outperformed the Series’ style-specific benchmark and contributed to performance within the health care property sector. Appreciation in the shares was driven by strong operating performance in the company’s senior housing operating properties segment, which benefited from increases in occupancy and rate growth.
Rexford Industrial Negative Rexford’s shares meaningfully underperformed the Series’ style-specific benchmark and its industrial real estate peers. The company’s industrial portfolio is concentrated in Southern California, which suffered from slower demand, excess supply, and falling rental rates. While the company delivered positive cash flow and dividend growth during the period, it was at levels below investor expectations.
UDR Negative The Series’ positioning in UDR, an apartment REIT, detracted from performance. The Series reduced its exposure to UDR during the period to increase exposure in other existing apartment REIT holdings, and the shares subsequently delivered positive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49">
      <c r="A249" s="4" t="inlineStr">
        <is>
          <t>Performance Past Does Not Indicate Future [Text]</t>
        </is>
      </c>
      <c r="B249" s="4" t="inlineStr">
        <is>
          <t>Past performance does not guarantee future results.</t>
        </is>
      </c>
    </row>
    <row r="250">
      <c r="A250" s="4" t="inlineStr">
        <is>
          <t>Line Graph [Table Text Block]</t>
        </is>
      </c>
      <c r="B250" s="4" t="inlineStr">
        <is>
          <t xml:space="preserve"> How has the Series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251">
      <c r="A251" s="4" t="inlineStr">
        <is>
          <t>Average Annual Return [Table Text Block]</t>
        </is>
      </c>
      <c r="B251" s="4" t="inlineStr">
        <is>
          <t>AVERAGE ANNUAL TOTAL RETURNS for periods ended 12/31/24 1 Year 5 Years 10 Years
Virtus Duff &amp; Phelps Real Estate Securities Series (Class A) at NAV (1) 10.92 % 5.58 % 6.12 %
FT Wilshire 5000 Index 23.76 % 14.10 % 12.73 %
FTSE Nareit Equity REITs Index 8.73 % 4.27 % 5.73 %
(1 ) “NAV” (Net Asset Value) total returns do not reflect any fees or expenses associated with the separate insurance products.</t>
        </is>
      </c>
    </row>
    <row r="252">
      <c r="A252" s="4" t="inlineStr">
        <is>
          <t>No Deduction of Taxes [Text Block]</t>
        </is>
      </c>
      <c r="B252" s="4" t="inlineStr">
        <is>
          <t>The above table and graph do not reflect the deduction of taxes that a shareholder would pay on fund distributions or the redemption of shares.</t>
        </is>
      </c>
    </row>
    <row r="253">
      <c r="A253" s="4" t="inlineStr">
        <is>
          <t>Updated Performance Information Location [Text Block]</t>
        </is>
      </c>
      <c r="B253" s="4" t="inlineStr">
        <is>
          <t>Please visit https://www.virtus.com/vits-monthly-performance for performance data current to the most recent month end.</t>
        </is>
      </c>
    </row>
    <row r="254">
      <c r="A254" s="4" t="inlineStr">
        <is>
          <t>Net Assets</t>
        </is>
      </c>
      <c r="B254" s="5" t="n">
        <v>105455000</v>
      </c>
    </row>
    <row r="255">
      <c r="A255" s="4" t="inlineStr">
        <is>
          <t>Holdings Count | Holding</t>
        </is>
      </c>
      <c r="B255" s="7" t="n">
        <v>32</v>
      </c>
    </row>
    <row r="256">
      <c r="A256" s="4" t="inlineStr">
        <is>
          <t>Advisory Fees Paid, Amount</t>
        </is>
      </c>
      <c r="B256" s="5" t="n">
        <v>663000</v>
      </c>
    </row>
    <row r="257">
      <c r="A257" s="4" t="inlineStr">
        <is>
          <t>Investment Company Portfolio Turnover</t>
        </is>
      </c>
      <c r="B257" s="8" t="n">
        <v>0.4</v>
      </c>
    </row>
    <row r="258">
      <c r="A258" s="4" t="inlineStr">
        <is>
          <t>Additional Fund Statistics [Text Block]</t>
        </is>
      </c>
      <c r="B258" s="4" t="inlineStr">
        <is>
          <t xml:space="preserve"> KEY SERIES STATISTICS (as of December 31, 2024)
Series net assets (‘000s) $
Total number of portfolio holdings 32
Total advisory fee paid (‘000s) $
Portfolio turnover rate as of the end of the reporting period 40 %</t>
        </is>
      </c>
    </row>
    <row r="259">
      <c r="A259" s="4" t="inlineStr">
        <is>
          <t>Holdings [Text Block]</t>
        </is>
      </c>
      <c r="B259" s="4" t="inlineStr">
        <is>
          <t xml:space="preserve"> Asset Allocation (1)
Industrial/Office REITS 16 %
Data Centers REITS 15 %
Retail REITS 12 %
Diversified REITS 9 %
Health Care REITS 8 %
Residential REITS 7 %
Health Care REITS 7 %
Other REITS 26 %
Total 100%
​ (1) Percentage of total investments as of December 31, 2024.</t>
        </is>
      </c>
    </row>
    <row r="260">
      <c r="A260" s="4" t="inlineStr">
        <is>
          <t>C000126195 [Member]</t>
        </is>
      </c>
      <c r="B260" s="4" t="inlineStr">
        <is>
          <t xml:space="preserve"> </t>
        </is>
      </c>
    </row>
    <row r="261">
      <c r="A261" s="3" t="inlineStr">
        <is>
          <t>Shareholder Report [Line Items]</t>
        </is>
      </c>
      <c r="B261" s="4" t="inlineStr">
        <is>
          <t xml:space="preserve"> </t>
        </is>
      </c>
    </row>
    <row r="262">
      <c r="A262" s="4" t="inlineStr">
        <is>
          <t>Fund Name</t>
        </is>
      </c>
      <c r="B262" s="4" t="inlineStr">
        <is>
          <t>Virtus Duff &amp; Phelps Real Estate Securities Series</t>
        </is>
      </c>
    </row>
    <row r="263">
      <c r="A263" s="4" t="inlineStr">
        <is>
          <t>Class Name</t>
        </is>
      </c>
      <c r="B263" s="4" t="inlineStr">
        <is>
          <t>Class I</t>
        </is>
      </c>
    </row>
    <row r="264">
      <c r="A264" s="4" t="inlineStr">
        <is>
          <t>No Trading Symbol Flag</t>
        </is>
      </c>
      <c r="B264" s="4" t="inlineStr">
        <is>
          <t>true</t>
        </is>
      </c>
    </row>
    <row r="265">
      <c r="A265" s="4" t="inlineStr">
        <is>
          <t>Annual or Semi-Annual Statement [Text Block]</t>
        </is>
      </c>
      <c r="B265" s="4" t="inlineStr">
        <is>
          <t>This annual shareholder report contains important information about the Virtus Duff &amp;amp; Phelps Real Estate Securities Series (“Series”) for the period of January 1, 2024 to December 31,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Series at https://www.virtus.com/investor-resources/variable-insurance-fund-documents</t>
        </is>
      </c>
    </row>
    <row r="268">
      <c r="A268" s="4" t="inlineStr">
        <is>
          <t>Additional Information Phone Number</t>
        </is>
      </c>
      <c r="B268" s="4" t="inlineStr">
        <is>
          <t>1-800-367-5877</t>
        </is>
      </c>
    </row>
    <row r="269">
      <c r="A269" s="4" t="inlineStr">
        <is>
          <t>Additional Information Website</t>
        </is>
      </c>
      <c r="B269" s="4" t="inlineStr">
        <is>
          <t>https://www.virtus.com/investor-resources/variable-insurance-fund-documents</t>
        </is>
      </c>
    </row>
    <row r="270">
      <c r="A270" s="4" t="inlineStr">
        <is>
          <t>Expenses [Text Block]</t>
        </is>
      </c>
      <c r="B270" s="4" t="inlineStr">
        <is>
          <t xml:space="preserve"> What were the Series costs for the last year? (Based on a hypothetical $10,000 investment)
Series (Class) Costs of a $10,000 investment Costs paid as a percentage of a $10,000 investment
Virtus Duff &amp; Phelps Real Estate Securities Series $ 0.85 %</t>
        </is>
      </c>
    </row>
    <row r="271">
      <c r="A271" s="4" t="inlineStr">
        <is>
          <t>Expenses Paid, Amount</t>
        </is>
      </c>
      <c r="B271" s="5" t="n">
        <v>90</v>
      </c>
    </row>
    <row r="272">
      <c r="A272" s="4" t="inlineStr">
        <is>
          <t>Expense Ratio, Percent</t>
        </is>
      </c>
      <c r="B272" s="6" t="n">
        <v>0.008500000000000001</v>
      </c>
    </row>
    <row r="273">
      <c r="A273" s="4" t="inlineStr">
        <is>
          <t>Factors Affecting Performance [Text Block]</t>
        </is>
      </c>
      <c r="B273" s="4" t="inlineStr">
        <is>
          <t xml:space="preserve"> What factors impacted the The Series utilizes an actively managed, bottom-up fundamental research approach to identify a diversified group of high-quality real estate companies believed by the Series’ portfolio managers to have strong management, a competitively positioned portfolio, a well-structured balance sheet, superior cash flow and dividend growth, and shares that are trading at a reasonable valuation. As such, the performance of the Series is expected to be primarily determined by market reactions, both positive and negative, to activity related to these companies. Over the course of the 12-month period, positive stock selection and property sector allocation contributed to performance relative to the FTSE Nareit Equity REITs Index, the Series’ style-specific benchmark. The Series’ stock selection within and overweight to the health care property sector was the largest contributor to performance, followed by an overweight to and stock selection within data centers. Stock selection within the industrial property sector and an overweight exposure to telecommunications REITs detracted the most from performance. The largest contributors to performance for the 12-month period were Iron Mountain, Ventas, Essex Property Trust, Sabra Healthcare, and Brixmor Property Group. The largest detractors from performance during the period were Rexford Industrial, UDR, Regency Centers, Essential Properties, and Vici Properties. The following table outlines key factors that materially affected the Series’ performance during the reporting period.
FACTOR IMPACT SUMMARY
Iron Mountain Positive Iron Mountain’s shares significantly outperformed the Series’ style-specific benchmark and contributed to performance within the specialty property sector. Appreciation in the shares was driven by healthy operating performance in the company’s core storage business and robust growth in its newer data center segment.
Ventas Positive Ventas’ shares significantly outperformed the Series’ style-specific benchmark and contributed to performance within the health care property sector. Appreciation in the shares was driven by strong operating performance in the company’s senior housing operating properties segment, which benefited from increases in occupancy and rate growth.
Rexford Industrial Negative Rexford’s shares meaningfully underperformed the Series’ style-specific benchmark and its industrial real estate peers. The company’s industrial portfolio is concentrated in Southern California, which suffered from slower demand, excess supply, and falling rental rates. While the company delivered positive cash flow and dividend growth during the period, it was at levels below investor expectations.
UDR Negative The Series’ positioning in UDR, an apartment REIT, detracted from performance. The Series reduced its exposure to UDR during the period to increase exposure in other existing apartment REIT holdings, and the shares subsequently delivered positive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74">
      <c r="A274" s="4" t="inlineStr">
        <is>
          <t>Performance Past Does Not Indicate Future [Text]</t>
        </is>
      </c>
      <c r="B274" s="4" t="inlineStr">
        <is>
          <t>Past performance does not guarantee future results.</t>
        </is>
      </c>
    </row>
    <row r="275">
      <c r="A275" s="4" t="inlineStr">
        <is>
          <t>Line Graph [Table Text Block]</t>
        </is>
      </c>
      <c r="B275" s="4" t="inlineStr">
        <is>
          <t xml:space="preserve"> How has the Series historically performed? The following graph compares the initial and subsequent account values at the end of each of the most recently completed 10 fiscal years of Class I shar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276">
      <c r="A276" s="4" t="inlineStr">
        <is>
          <t>Average Annual Return [Table Text Block]</t>
        </is>
      </c>
      <c r="B276" s="4" t="inlineStr">
        <is>
          <t>AVERAGE ANNUAL TOTAL RETURNS for periods ended 12/31/24 1 Year 5 Years 10 Years
Virtus Duff &amp; Phelps Real Estate Securities Series (Class I) at NAV (1) 11.15 % 5.85 % 6.38 %
FT Wilshire 5000 Index 23.76 % 14.10 % 12.73 %
FTSE Nareit Equity REITs Index 8.73 % 4.27 % 5.73 %
(1 ) “NAV” (Net Asset Value) total returns do not reflect any fees or expenses associated with the separate insurance products.</t>
        </is>
      </c>
    </row>
    <row r="277">
      <c r="A277" s="4" t="inlineStr">
        <is>
          <t>No Deduction of Taxes [Text Block]</t>
        </is>
      </c>
      <c r="B277" s="4" t="inlineStr">
        <is>
          <t>The above table and graph do not reflect the deduction of taxes that a shareholder would pay on fund distributions or the redemption of shares.</t>
        </is>
      </c>
    </row>
    <row r="278">
      <c r="A278" s="4" t="inlineStr">
        <is>
          <t>Updated Performance Information Location [Text Block]</t>
        </is>
      </c>
      <c r="B278" s="4" t="inlineStr">
        <is>
          <t>Please visit https://www.virtus.com/vits-monthly-performance for performance data current to the most recent month end.</t>
        </is>
      </c>
    </row>
    <row r="279">
      <c r="A279" s="4" t="inlineStr">
        <is>
          <t>Net Assets</t>
        </is>
      </c>
      <c r="B279" s="5" t="n">
        <v>105455000</v>
      </c>
    </row>
    <row r="280">
      <c r="A280" s="4" t="inlineStr">
        <is>
          <t>Holdings Count | Holding</t>
        </is>
      </c>
      <c r="B280" s="7" t="n">
        <v>32</v>
      </c>
    </row>
    <row r="281">
      <c r="A281" s="4" t="inlineStr">
        <is>
          <t>Advisory Fees Paid, Amount</t>
        </is>
      </c>
      <c r="B281" s="5" t="n">
        <v>663000</v>
      </c>
    </row>
    <row r="282">
      <c r="A282" s="4" t="inlineStr">
        <is>
          <t>Investment Company Portfolio Turnover</t>
        </is>
      </c>
      <c r="B282" s="8" t="n">
        <v>0.4</v>
      </c>
    </row>
    <row r="283">
      <c r="A283" s="4" t="inlineStr">
        <is>
          <t>Additional Fund Statistics [Text Block]</t>
        </is>
      </c>
      <c r="B283" s="4" t="inlineStr">
        <is>
          <t xml:space="preserve"> KEY SERIES STATISTICS (as of December 31, 2024)
Series net assets (‘000s) $
Total number of portfolio holdings 32
Total advisory fee paid (‘000s) $
Portfolio turnover rate as of the end of the reporting period 40 %</t>
        </is>
      </c>
    </row>
    <row r="284">
      <c r="A284" s="4" t="inlineStr">
        <is>
          <t>Holdings [Text Block]</t>
        </is>
      </c>
      <c r="B284" s="4" t="inlineStr">
        <is>
          <t xml:space="preserve"> Asset Allocation (1)
Industrial/Office REITS 16 %
Data Centers REITS 15 %
Retail REITS 12 %
Diversified REITS 9 %
Health Care REITS 8 %
Residential REITS 7 %
Health Care REITS 7 %
Other REITS 26 %
Total 100%
​ (1) Percentage of total investments as of December 31, 2024.</t>
        </is>
      </c>
    </row>
    <row r="285">
      <c r="A285" s="4" t="inlineStr">
        <is>
          <t>C000005150 [Member]</t>
        </is>
      </c>
      <c r="B285" s="4" t="inlineStr">
        <is>
          <t xml:space="preserve"> </t>
        </is>
      </c>
    </row>
    <row r="286">
      <c r="A286" s="3" t="inlineStr">
        <is>
          <t>Shareholder Report [Line Items]</t>
        </is>
      </c>
      <c r="B286" s="4" t="inlineStr">
        <is>
          <t xml:space="preserve"> </t>
        </is>
      </c>
    </row>
    <row r="287">
      <c r="A287" s="4" t="inlineStr">
        <is>
          <t>Fund Name</t>
        </is>
      </c>
      <c r="B287" s="4" t="inlineStr">
        <is>
          <t>Virtus Tactical Allocation Series(f/k/a: Virtus Strategic Allocation Series)</t>
        </is>
      </c>
    </row>
    <row r="288">
      <c r="A288" s="4" t="inlineStr">
        <is>
          <t>Class Name</t>
        </is>
      </c>
      <c r="B288" s="4" t="inlineStr">
        <is>
          <t>Class A</t>
        </is>
      </c>
    </row>
    <row r="289">
      <c r="A289" s="4" t="inlineStr">
        <is>
          <t>No Trading Symbol Flag</t>
        </is>
      </c>
      <c r="B289" s="4" t="inlineStr">
        <is>
          <t>true</t>
        </is>
      </c>
    </row>
    <row r="290">
      <c r="A290" s="4" t="inlineStr">
        <is>
          <t>Annual or Semi-Annual Statement [Text Block]</t>
        </is>
      </c>
      <c r="B290" s="4" t="inlineStr">
        <is>
          <t>This annual shareholder report contains important information about the Virtus Tactical Allocation Series (“Series”) for the period of January 1, 2024 to December 31, 2024.</t>
        </is>
      </c>
    </row>
    <row r="291">
      <c r="A291" s="4" t="inlineStr">
        <is>
          <t>Shareholder Report Annual or Semi-Annual</t>
        </is>
      </c>
      <c r="B291" s="4" t="inlineStr">
        <is>
          <t>annual shareholder report</t>
        </is>
      </c>
    </row>
    <row r="292">
      <c r="A292" s="4" t="inlineStr">
        <is>
          <t>Additional Information [Text Block]</t>
        </is>
      </c>
      <c r="B292" s="4" t="inlineStr">
        <is>
          <t>You can find additional information about the Series at https://www.virtus.com/investor-resources/variable-insurance-fund-documents</t>
        </is>
      </c>
    </row>
    <row r="293">
      <c r="A293" s="4" t="inlineStr">
        <is>
          <t>Additional Information Phone Number</t>
        </is>
      </c>
      <c r="B293" s="4" t="inlineStr">
        <is>
          <t>1-800-367-5877</t>
        </is>
      </c>
    </row>
    <row r="294">
      <c r="A294" s="4" t="inlineStr">
        <is>
          <t>Additional Information Website</t>
        </is>
      </c>
      <c r="B294" s="4" t="inlineStr">
        <is>
          <t>https://www.virtus.com/investor-resources/variable-insurance-fund-documents</t>
        </is>
      </c>
    </row>
    <row r="295">
      <c r="A295" s="4" t="inlineStr">
        <is>
          <t>Expenses [Text Block]</t>
        </is>
      </c>
      <c r="B295" s="4" t="inlineStr">
        <is>
          <t xml:space="preserve"> What were the Series costs for the last year? (Based on a hypothetical $10,000 investment)
Series (Class) Costs of a $10,000 investment Costs paid as a percentage of a $10,000 investment
Virtus Tactical Allocation Series $ 0.98 %</t>
        </is>
      </c>
    </row>
    <row r="296">
      <c r="A296" s="4" t="inlineStr">
        <is>
          <t>Expenses Paid, Amount</t>
        </is>
      </c>
      <c r="B296" s="5" t="n">
        <v>105</v>
      </c>
    </row>
    <row r="297">
      <c r="A297" s="4" t="inlineStr">
        <is>
          <t>Expense Ratio, Percent</t>
        </is>
      </c>
      <c r="B297" s="6" t="n">
        <v>0.0098</v>
      </c>
    </row>
    <row r="298">
      <c r="A298" s="4" t="inlineStr">
        <is>
          <t>Factors Affecting Performance [Text Block]</t>
        </is>
      </c>
      <c r="B298" s="4" t="inlineStr">
        <is>
          <t xml:space="preserve"> What factors impacted Series performance over the reporting period? In the Series’ U.S. equity portfolio, stock selection in consumer discretionary, as well as stock selection and an overweight in health care, detracted from performance relative to the Russell 1000 ®
FACTOR IMPACT SUMMARY
NVIDIA Positive NVIDIA continued to benefit from the rapid adoption of artificial intelligence (AI) across nearly every industry. The company is the primary supplier of the requisite graphics processing unit (GPU) capacity to support agentic AI, which uses sophisticated reasoning to autonomously solve complex problems, and requires a new level of scaling.
Baltic Classifieds Positive Listed in London, Baltic Classifieds operates several online classified portals across the Baltic states of Lithuania, Latvia, and Estonia. The company reported strong business results, which contributed positively to performance during the 12-month period.
Investment grade corporate bonds Positive Issue selection, driven by the portfolio’s overweight to BBB-rated securities and financials, had a positive impact on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99">
      <c r="A299" s="4" t="inlineStr">
        <is>
          <t>Performance Past Does Not Indicate Future [Text]</t>
        </is>
      </c>
      <c r="B299" s="4" t="inlineStr">
        <is>
          <t>Past performance does not guarantee future results.</t>
        </is>
      </c>
    </row>
    <row r="300">
      <c r="A300" s="4" t="inlineStr">
        <is>
          <t>Line Graph [Table Text Block]</t>
        </is>
      </c>
      <c r="B300" s="4" t="inlineStr">
        <is>
          <t xml:space="preserve"> How has the Series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ppropriate broad-based securities market indexes, style-specific indexes and composite index for the same period. Performance assumes reinvestment of dividends and capital gain distributions. GROWTH OF $10,000</t>
        </is>
      </c>
    </row>
    <row r="301">
      <c r="A301" s="4" t="inlineStr">
        <is>
          <t>Average Annual Return [Table Text Block]</t>
        </is>
      </c>
      <c r="B301" s="4" t="inlineStr">
        <is>
          <t>AVERAGE ANNUAL TOTAL RETURNS for periods ended 12/31/24 1 Year 5 Years 10 Years
Virtus Tactical Allocation Series (Class A) at NAV (1) 13.80 % 6.83 % 6.48 %
Bloomberg U.S. Aggregate Bond Index 1.25 % (0.33 ) % 1.35 %
MSCI All Country World Index (net) 17.49 % 10.06 % 9.23 %
MSCI All Country World ex USA Small Mid Cap Index (net) 3.49 % 3.55 % 5.06 %
Russell 1000 ® 33.36 % 18.96 % 16.78 %
Virtus Tactical Allocation Series Linked Benchmark 15.27 % 9.04 % 8.93 %
(1 ) “NAV” (Net Asset Value) total returns do not reflect any fees or expenses associated with the separate insurance products.</t>
        </is>
      </c>
    </row>
    <row r="302">
      <c r="A302" s="4" t="inlineStr">
        <is>
          <t>No Deduction of Taxes [Text Block]</t>
        </is>
      </c>
      <c r="B302" s="4" t="inlineStr">
        <is>
          <t>The above table and graph do not reflect the deduction of taxes that a shareholder would pay on fund distributions or the redemption of shares.</t>
        </is>
      </c>
    </row>
    <row r="303">
      <c r="A303" s="4" t="inlineStr">
        <is>
          <t>Updated Performance Information Location [Text Block]</t>
        </is>
      </c>
      <c r="B303" s="4" t="inlineStr">
        <is>
          <t>Please visit https://www.virtus.com/vits-monthly-performance for performance data current to the most recent month end.</t>
        </is>
      </c>
    </row>
    <row r="304">
      <c r="A304" s="4" t="inlineStr">
        <is>
          <t>Net Assets</t>
        </is>
      </c>
      <c r="B304" s="5" t="n">
        <v>69371000</v>
      </c>
    </row>
    <row r="305">
      <c r="A305" s="4" t="inlineStr">
        <is>
          <t>Holdings Count | Holding</t>
        </is>
      </c>
      <c r="B305" s="7" t="n">
        <v>520</v>
      </c>
    </row>
    <row r="306">
      <c r="A306" s="4" t="inlineStr">
        <is>
          <t>Advisory Fees Paid, Amount</t>
        </is>
      </c>
      <c r="B306" s="5" t="n">
        <v>355000</v>
      </c>
    </row>
    <row r="307">
      <c r="A307" s="4" t="inlineStr">
        <is>
          <t>Investment Company Portfolio Turnover</t>
        </is>
      </c>
      <c r="B307" s="8" t="n">
        <v>0.4</v>
      </c>
    </row>
    <row r="308">
      <c r="A308" s="4" t="inlineStr">
        <is>
          <t>Additional Fund Statistics [Text Block]</t>
        </is>
      </c>
      <c r="B308" s="4" t="inlineStr">
        <is>
          <t xml:space="preserve"> KEY SERIES STATISTICS (as of December 31, 2024)
Series net assets (‘000s) $
Total number of portfolio holdings 520
Total advisory fee paid (‘000s) $
Portfolio turnover rate as of the end of the reporting period 40 %</t>
        </is>
      </c>
    </row>
    <row r="309">
      <c r="A309" s="4" t="inlineStr">
        <is>
          <t>Holdings [Text Block]</t>
        </is>
      </c>
      <c r="B309" s="4" t="inlineStr">
        <is>
          <t xml:space="preserve"> Asset Allocation (1)
Common Stocks 65 %
Information Technology 18 %
Consumer Discretionary 10 %
Communication Services 10 %
All Other Common Stocks 27 %
Corporate Bonds and Notes 11 %
Mortgage-Backed Securities 11 %
U.S. Government Securities 5 %
Asset-Backed Securities 4 %
Leveraged Loans 3 %
Foreign Government Securities 1 %
Total 100 %
​ (1) Percentage of total investments as of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80" customWidth="1" min="1" max="1"/>
    <col width="13" customWidth="1" min="2" max="2"/>
    <col width="71" customWidth="1" min="3" max="3"/>
    <col width="16" customWidth="1" min="4" max="4"/>
    <col width="17" customWidth="1" min="5" max="5"/>
    <col width="16" customWidth="1" min="6" max="6"/>
    <col width="15" customWidth="1" min="7" max="7"/>
    <col width="16" customWidth="1" min="8" max="8"/>
    <col width="16" customWidth="1" min="9" max="9"/>
    <col width="15" customWidth="1" min="10" max="10"/>
    <col width="16" customWidth="1" min="11" max="11"/>
    <col width="16" customWidth="1" min="12" max="12"/>
    <col width="16" customWidth="1" min="13" max="13"/>
    <col width="16"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Dec. 29, 2023</t>
        </is>
      </c>
      <c r="G2" s="2" t="inlineStr">
        <is>
          <t>Dec. 30, 2022</t>
        </is>
      </c>
      <c r="H2" s="2" t="inlineStr">
        <is>
          <t>Dec. 31, 2021</t>
        </is>
      </c>
      <c r="I2" s="2" t="inlineStr">
        <is>
          <t>Dec. 31, 2020</t>
        </is>
      </c>
      <c r="J2" s="2" t="inlineStr">
        <is>
          <t>Dec. 31, 2019</t>
        </is>
      </c>
      <c r="K2" s="2" t="inlineStr">
        <is>
          <t>Dec. 31, 2018</t>
        </is>
      </c>
      <c r="L2" s="2" t="inlineStr">
        <is>
          <t>Dec. 29, 2017</t>
        </is>
      </c>
      <c r="M2" s="2" t="inlineStr">
        <is>
          <t>Dec. 30, 2016</t>
        </is>
      </c>
      <c r="N2" s="2" t="inlineStr">
        <is>
          <t>Dec. 31, 2015</t>
        </is>
      </c>
      <c r="O2" s="2" t="inlineStr">
        <is>
          <t>Dec. 31, 2014</t>
        </is>
      </c>
    </row>
    <row r="3">
      <c r="A3" s="4" t="inlineStr">
        <is>
          <t>C000005133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Virtus KAR Small-Cap Growth Series (Class A) at NAV</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9" t="n">
        <v>38061.05063</v>
      </c>
      <c r="D6" s="9" t="n">
        <v>38061.05063</v>
      </c>
      <c r="E6" s="9" t="n">
        <v>38061.05063</v>
      </c>
      <c r="F6" s="9" t="n">
        <v>34689.41886</v>
      </c>
      <c r="G6" s="10" t="n">
        <v>28981.0674</v>
      </c>
      <c r="H6" s="9" t="n">
        <v>41596.04898</v>
      </c>
      <c r="I6" s="9" t="n">
        <v>39621.37361</v>
      </c>
      <c r="J6" s="10" t="n">
        <v>27392.5985</v>
      </c>
      <c r="K6" s="9" t="n">
        <v>19949.35585</v>
      </c>
      <c r="L6" s="9" t="n">
        <v>17865.42568</v>
      </c>
      <c r="M6" s="9" t="n">
        <v>12683.77539</v>
      </c>
      <c r="N6" s="9" t="n">
        <v>10072.52062</v>
      </c>
      <c r="O6" s="5" t="n">
        <v>10000</v>
      </c>
    </row>
    <row r="7">
      <c r="A7" s="4" t="inlineStr">
        <is>
          <t>Average Annual Return, Percent</t>
        </is>
      </c>
      <c r="B7" s="4" t="inlineStr">
        <is>
          <t>[1]</t>
        </is>
      </c>
      <c r="C7" s="6" t="n">
        <v>0.09719999999999999</v>
      </c>
      <c r="D7" s="6" t="n">
        <v>0.068</v>
      </c>
      <c r="E7" s="6" t="n">
        <v>0.14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126193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Virtus KAR Small-Cap Growth Series (Class I) at NAV</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9" t="n">
        <v>39032.27838</v>
      </c>
      <c r="D11" s="9" t="n">
        <v>39032.27838</v>
      </c>
      <c r="E11" s="9" t="n">
        <v>39032.27838</v>
      </c>
      <c r="F11" s="11" t="n">
        <v>35484.73855</v>
      </c>
      <c r="G11" s="11" t="n">
        <v>29572.01579</v>
      </c>
      <c r="H11" s="11" t="n">
        <v>42333.12292</v>
      </c>
      <c r="I11" s="11" t="n">
        <v>40236.10897</v>
      </c>
      <c r="J11" s="11" t="n">
        <v>27745.34746</v>
      </c>
      <c r="K11" s="11" t="n">
        <v>20154.42595</v>
      </c>
      <c r="L11" s="11" t="n">
        <v>18003.17663</v>
      </c>
      <c r="M11" s="11" t="n">
        <v>12753.37102</v>
      </c>
      <c r="N11" s="11" t="n">
        <v>10101.28195</v>
      </c>
      <c r="O11" s="7" t="n">
        <v>10000</v>
      </c>
    </row>
    <row r="12">
      <c r="A12" s="4" t="inlineStr">
        <is>
          <t>Average Annual Return, Percent</t>
        </is>
      </c>
      <c r="B12" s="4" t="inlineStr">
        <is>
          <t>[2]</t>
        </is>
      </c>
      <c r="C12" s="8" t="n">
        <v>0.1</v>
      </c>
      <c r="D12" s="6" t="n">
        <v>0.0706</v>
      </c>
      <c r="E12" s="6" t="n">
        <v>0.145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005730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Virtus SGA International Growth Series (Class A) at NAV</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9" t="n">
        <v>12249.44311</v>
      </c>
      <c r="D16" s="9" t="n">
        <v>12249.44311</v>
      </c>
      <c r="E16" s="9" t="n">
        <v>12249.44311</v>
      </c>
      <c r="F16" s="11" t="n">
        <v>12975.18205</v>
      </c>
      <c r="G16" s="11" t="n">
        <v>10995.73049</v>
      </c>
      <c r="H16" s="11" t="n">
        <v>13510.65381</v>
      </c>
      <c r="I16" s="11" t="n">
        <v>12472.97741</v>
      </c>
      <c r="J16" s="11" t="n">
        <v>10088.41559</v>
      </c>
      <c r="K16" s="12" t="n">
        <v>8510.832766</v>
      </c>
      <c r="L16" s="13" t="n">
        <v>10213.09</v>
      </c>
      <c r="M16" s="12" t="n">
        <v>8808.207826</v>
      </c>
      <c r="N16" s="12" t="n">
        <v>8952.023192000001</v>
      </c>
      <c r="O16" s="7" t="n">
        <v>10000</v>
      </c>
    </row>
    <row r="17">
      <c r="A17" s="4" t="inlineStr">
        <is>
          <t>Average Annual Return, Percent</t>
        </is>
      </c>
      <c r="B17" s="4" t="inlineStr">
        <is>
          <t>[3]</t>
        </is>
      </c>
      <c r="C17" s="4" t="inlineStr">
        <is>
          <t>(5.73%)</t>
        </is>
      </c>
      <c r="D17" s="6" t="n">
        <v>0.0396</v>
      </c>
      <c r="E17" s="6" t="n">
        <v>0.02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126196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C20" s="4" t="inlineStr">
        <is>
          <t>Virtus SGA International Growth Series (Class I) at NAV</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C21" s="9" t="n">
        <v>12563.50715</v>
      </c>
      <c r="D21" s="9" t="n">
        <v>12563.50715</v>
      </c>
      <c r="E21" s="9" t="n">
        <v>12563.50715</v>
      </c>
      <c r="F21" s="11" t="n">
        <v>13272.49913</v>
      </c>
      <c r="G21" s="11" t="n">
        <v>11224.76525</v>
      </c>
      <c r="H21" s="11" t="n">
        <v>13757.12572</v>
      </c>
      <c r="I21" s="11" t="n">
        <v>12659.20959</v>
      </c>
      <c r="J21" s="11" t="n">
        <v>10213.14454</v>
      </c>
      <c r="K21" s="12" t="n">
        <v>8599.015875999999</v>
      </c>
      <c r="L21" s="11" t="n">
        <v>10290.97345</v>
      </c>
      <c r="M21" s="12" t="n">
        <v>8858.658584999999</v>
      </c>
      <c r="N21" s="12" t="n">
        <v>8973.814435</v>
      </c>
      <c r="O21" s="7" t="n">
        <v>10000</v>
      </c>
    </row>
    <row r="22">
      <c r="A22" s="4" t="inlineStr">
        <is>
          <t>Average Annual Return, Percent</t>
        </is>
      </c>
      <c r="B22" s="4" t="inlineStr">
        <is>
          <t>[4]</t>
        </is>
      </c>
      <c r="C22" s="4" t="inlineStr">
        <is>
          <t>(5.48%)</t>
        </is>
      </c>
      <c r="D22" s="6" t="n">
        <v>0.0423</v>
      </c>
      <c r="E22" s="6" t="n">
        <v>0.023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000005142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C25" s="4" t="inlineStr">
        <is>
          <t>Virtus KAR Small-Cap Value Series (Class A) at NAV</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9" t="n">
        <v>24236.59977</v>
      </c>
      <c r="D26" s="9" t="n">
        <v>24236.59977</v>
      </c>
      <c r="E26" s="9" t="n">
        <v>24236.59977</v>
      </c>
      <c r="F26" s="11" t="n">
        <v>22037.52772</v>
      </c>
      <c r="G26" s="11" t="n">
        <v>18511.58377</v>
      </c>
      <c r="H26" s="11" t="n">
        <v>24405.74786</v>
      </c>
      <c r="I26" s="11" t="n">
        <v>20385.61508</v>
      </c>
      <c r="J26" s="11" t="n">
        <v>15724.05022</v>
      </c>
      <c r="K26" s="11" t="n">
        <v>12616.26709</v>
      </c>
      <c r="L26" s="11" t="n">
        <v>14997.36006</v>
      </c>
      <c r="M26" s="11" t="n">
        <v>12481.00301</v>
      </c>
      <c r="N26" s="12" t="n">
        <v>9863.493257</v>
      </c>
      <c r="O26" s="7" t="n">
        <v>10000</v>
      </c>
    </row>
    <row r="27">
      <c r="A27" s="4" t="inlineStr">
        <is>
          <t>Average Annual Return, Percent</t>
        </is>
      </c>
      <c r="B27" s="4" t="inlineStr">
        <is>
          <t>[5]</t>
        </is>
      </c>
      <c r="C27" s="6" t="n">
        <v>0.0998</v>
      </c>
      <c r="D27" s="6" t="n">
        <v>0.09039999999999999</v>
      </c>
      <c r="E27" s="6" t="n">
        <v>0.092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000005148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C30" s="4" t="inlineStr">
        <is>
          <t>Virtus KAR Equity Income Series (Class A) at NAV</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C31" s="9" t="n">
        <v>20141.71418</v>
      </c>
      <c r="D31" s="9" t="n">
        <v>20141.71418</v>
      </c>
      <c r="E31" s="9" t="n">
        <v>20141.71418</v>
      </c>
      <c r="F31" s="11" t="n">
        <v>18372.08277</v>
      </c>
      <c r="G31" s="11" t="n">
        <v>18101.62784</v>
      </c>
      <c r="H31" s="11" t="n">
        <v>18535.03007</v>
      </c>
      <c r="I31" s="11" t="n">
        <v>15789.76242</v>
      </c>
      <c r="J31" s="11" t="n">
        <v>13740.85121</v>
      </c>
      <c r="K31" s="11" t="n">
        <v>10678.77707</v>
      </c>
      <c r="L31" s="11" t="n">
        <v>12254.97774</v>
      </c>
      <c r="M31" s="12" t="n">
        <v>9967.036807</v>
      </c>
      <c r="N31" s="12" t="n">
        <v>9109.468373</v>
      </c>
      <c r="O31" s="7" t="n">
        <v>10000</v>
      </c>
    </row>
    <row r="32">
      <c r="A32" s="4" t="inlineStr">
        <is>
          <t>Average Annual Return, Percent</t>
        </is>
      </c>
      <c r="B32" s="4" t="inlineStr">
        <is>
          <t>[6]</t>
        </is>
      </c>
      <c r="C32" s="6" t="n">
        <v>0.0963</v>
      </c>
      <c r="D32" s="6" t="n">
        <v>0.0795</v>
      </c>
      <c r="E32" s="6" t="n">
        <v>0.07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05134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C35" s="4" t="inlineStr">
        <is>
          <t>Virtus Newfleet Multi-Sector Intermediate Bond Series (Class A) at NAV</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C36" s="9" t="n">
        <v>13888.10925</v>
      </c>
      <c r="D36" s="9" t="n">
        <v>13888.10925</v>
      </c>
      <c r="E36" s="9" t="n">
        <v>13888.10925</v>
      </c>
      <c r="F36" s="11" t="n">
        <v>13113.17961</v>
      </c>
      <c r="G36" s="11" t="n">
        <v>12065.07081</v>
      </c>
      <c r="H36" s="14" t="n">
        <v>13334.7166</v>
      </c>
      <c r="I36" s="11" t="n">
        <v>13193.10068</v>
      </c>
      <c r="J36" s="11" t="n">
        <v>12383.99641</v>
      </c>
      <c r="K36" s="11" t="n">
        <v>11210.35643</v>
      </c>
      <c r="L36" s="11" t="n">
        <v>11517.19797</v>
      </c>
      <c r="M36" s="11" t="n">
        <v>10791.64212</v>
      </c>
      <c r="N36" s="12" t="n">
        <v>9874.432307999999</v>
      </c>
      <c r="O36" s="7" t="n">
        <v>10000</v>
      </c>
    </row>
    <row r="37">
      <c r="A37" s="4" t="inlineStr">
        <is>
          <t>Average Annual Return, Percent</t>
        </is>
      </c>
      <c r="B37" s="4" t="inlineStr">
        <is>
          <t>[7]</t>
        </is>
      </c>
      <c r="C37" s="6" t="n">
        <v>0.0591</v>
      </c>
      <c r="D37" s="6" t="n">
        <v>0.0232</v>
      </c>
      <c r="E37" s="6" t="n">
        <v>0.033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000126194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C40" s="4" t="inlineStr">
        <is>
          <t>Virtus Newfleet Multi-Sector Intermediate Bond Series (Class I) at NAV</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C41" s="9" t="n">
        <v>14233.19071</v>
      </c>
      <c r="D41" s="9" t="n">
        <v>14233.19071</v>
      </c>
      <c r="E41" s="9" t="n">
        <v>14233.19071</v>
      </c>
      <c r="F41" s="11" t="n">
        <v>13404.77246</v>
      </c>
      <c r="G41" s="11" t="n">
        <v>12305.71741</v>
      </c>
      <c r="H41" s="11" t="n">
        <v>13572.49288</v>
      </c>
      <c r="I41" s="11" t="n">
        <v>13399.40308</v>
      </c>
      <c r="J41" s="14" t="n">
        <v>12548.9904</v>
      </c>
      <c r="K41" s="11" t="n">
        <v>11316.57013</v>
      </c>
      <c r="L41" s="11" t="n">
        <v>11608.35275</v>
      </c>
      <c r="M41" s="11" t="n">
        <v>10848.72342</v>
      </c>
      <c r="N41" s="12" t="n">
        <v>9900.105018</v>
      </c>
      <c r="O41" s="7" t="n">
        <v>10000</v>
      </c>
    </row>
    <row r="42">
      <c r="A42" s="4" t="inlineStr">
        <is>
          <t>Average Annual Return, Percent</t>
        </is>
      </c>
      <c r="B42" s="4" t="inlineStr">
        <is>
          <t>[8]</t>
        </is>
      </c>
      <c r="C42" s="6" t="n">
        <v>0.0618</v>
      </c>
      <c r="D42" s="6" t="n">
        <v>0.0255</v>
      </c>
      <c r="E42" s="6" t="n">
        <v>0.035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000005147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C45" s="4" t="inlineStr">
        <is>
          <t>Virtus KAR Capital Growth Series (Class A) at NAV</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C46" s="9" t="n">
        <v>34982.55563</v>
      </c>
      <c r="D46" s="9" t="n">
        <v>34982.55563</v>
      </c>
      <c r="E46" s="9" t="n">
        <v>34982.55563</v>
      </c>
      <c r="F46" s="11" t="n">
        <v>27720.14278</v>
      </c>
      <c r="G46" s="11" t="n">
        <v>20578.26024</v>
      </c>
      <c r="H46" s="11" t="n">
        <v>32208.64026</v>
      </c>
      <c r="I46" s="11" t="n">
        <v>28722.56512</v>
      </c>
      <c r="J46" s="15" t="n">
        <v>19119.621</v>
      </c>
      <c r="K46" s="11" t="n">
        <v>13669.56774</v>
      </c>
      <c r="L46" s="11" t="n">
        <v>14738.31923</v>
      </c>
      <c r="M46" s="13" t="n">
        <v>10831.42</v>
      </c>
      <c r="N46" s="11" t="n">
        <v>10925.84467</v>
      </c>
      <c r="O46" s="7" t="n">
        <v>10000</v>
      </c>
    </row>
    <row r="47">
      <c r="A47" s="4" t="inlineStr">
        <is>
          <t>Average Annual Return, Percent</t>
        </is>
      </c>
      <c r="B47" s="4" t="inlineStr">
        <is>
          <t>[9]</t>
        </is>
      </c>
      <c r="C47" s="6" t="n">
        <v>0.262</v>
      </c>
      <c r="D47" s="6" t="n">
        <v>0.1284</v>
      </c>
      <c r="E47" s="6" t="n">
        <v>0.133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05146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C50" s="4" t="inlineStr">
        <is>
          <t>Virtus Duff &amp; Phelps Real Estate Securities Series (Class A) at NAV</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ount Value</t>
        </is>
      </c>
      <c r="C51" s="9" t="n">
        <v>18108.75635</v>
      </c>
      <c r="D51" s="9" t="n">
        <v>18108.75635</v>
      </c>
      <c r="E51" s="9" t="n">
        <v>18108.75635</v>
      </c>
      <c r="F51" s="14" t="n">
        <v>16326.2726</v>
      </c>
      <c r="G51" s="11" t="n">
        <v>14704.80645</v>
      </c>
      <c r="H51" s="11" t="n">
        <v>19895.47026</v>
      </c>
      <c r="I51" s="11" t="n">
        <v>13588.54535</v>
      </c>
      <c r="J51" s="11" t="n">
        <v>13802.25117</v>
      </c>
      <c r="K51" s="11" t="n">
        <v>10832.20784</v>
      </c>
      <c r="L51" s="11" t="n">
        <v>11588.42083</v>
      </c>
      <c r="M51" s="11" t="n">
        <v>10935.88018</v>
      </c>
      <c r="N51" s="11" t="n">
        <v>10237.87026</v>
      </c>
      <c r="O51" s="7" t="n">
        <v>10000</v>
      </c>
    </row>
    <row r="52">
      <c r="A52" s="4" t="inlineStr">
        <is>
          <t>Average Annual Return, Percent</t>
        </is>
      </c>
      <c r="B52" s="4" t="inlineStr">
        <is>
          <t>[10]</t>
        </is>
      </c>
      <c r="C52" s="6" t="n">
        <v>0.1092</v>
      </c>
      <c r="D52" s="6" t="n">
        <v>0.0558</v>
      </c>
      <c r="E52" s="6" t="n">
        <v>0.061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000126195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Graph and Table Measure Name</t>
        </is>
      </c>
      <c r="C55" s="4" t="inlineStr">
        <is>
          <t>Virtus Duff &amp; Phelps Real Estate Securities Series (Class I) at NAV</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C56" s="9" t="n">
        <v>18564.05665</v>
      </c>
      <c r="D56" s="9" t="n">
        <v>18564.05665</v>
      </c>
      <c r="E56" s="9" t="n">
        <v>18564.05665</v>
      </c>
      <c r="F56" s="11" t="n">
        <v>16701.22723</v>
      </c>
      <c r="G56" s="11" t="n">
        <v>15003.96149</v>
      </c>
      <c r="H56" s="11" t="n">
        <v>20248.23281</v>
      </c>
      <c r="I56" s="11" t="n">
        <v>13786.47987</v>
      </c>
      <c r="J56" s="11" t="n">
        <v>13972.26589</v>
      </c>
      <c r="K56" s="11" t="n">
        <v>10934.39827</v>
      </c>
      <c r="L56" s="11" t="n">
        <v>11677.16253</v>
      </c>
      <c r="M56" s="11" t="n">
        <v>10990.23784</v>
      </c>
      <c r="N56" s="11" t="n">
        <v>10261.69494</v>
      </c>
      <c r="O56" s="7" t="n">
        <v>10000</v>
      </c>
    </row>
    <row r="57">
      <c r="A57" s="4" t="inlineStr">
        <is>
          <t>Average Annual Return, Percent</t>
        </is>
      </c>
      <c r="B57" s="4" t="inlineStr">
        <is>
          <t>[11]</t>
        </is>
      </c>
      <c r="C57" s="6" t="n">
        <v>0.1115</v>
      </c>
      <c r="D57" s="6" t="n">
        <v>0.0585</v>
      </c>
      <c r="E57" s="6" t="n">
        <v>0.063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000005150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Graph and Table Measure Name</t>
        </is>
      </c>
      <c r="C60" s="4" t="inlineStr">
        <is>
          <t>Virtus Tactical Allocation Series (Class A) at NAV</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ount Value</t>
        </is>
      </c>
      <c r="C61" s="9" t="n">
        <v>18730.87406</v>
      </c>
      <c r="D61" s="9" t="n">
        <v>18730.87406</v>
      </c>
      <c r="E61" s="9" t="n">
        <v>18730.87406</v>
      </c>
      <c r="F61" s="11" t="n">
        <v>16459.57034</v>
      </c>
      <c r="G61" s="11" t="n">
        <v>13466.94922</v>
      </c>
      <c r="H61" s="11" t="n">
        <v>19399.25026</v>
      </c>
      <c r="I61" s="11" t="n">
        <v>18033.73506</v>
      </c>
      <c r="J61" s="11" t="n">
        <v>13462.41722</v>
      </c>
      <c r="K61" s="14" t="n">
        <v>10680.5294</v>
      </c>
      <c r="L61" s="11" t="n">
        <v>11349.07272</v>
      </c>
      <c r="M61" s="12" t="n">
        <v>9539.705769</v>
      </c>
      <c r="N61" s="12" t="n">
        <v>9461.802352999999</v>
      </c>
      <c r="O61" s="7" t="n">
        <v>10000</v>
      </c>
    </row>
    <row r="62">
      <c r="A62" s="4" t="inlineStr">
        <is>
          <t>Average Annual Return, Percent</t>
        </is>
      </c>
      <c r="B62" s="4" t="inlineStr">
        <is>
          <t>[12]</t>
        </is>
      </c>
      <c r="C62" s="6" t="n">
        <v>0.138</v>
      </c>
      <c r="D62" s="6" t="n">
        <v>0.0683</v>
      </c>
      <c r="E62" s="6" t="n">
        <v>0.064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T Wilshire 5000 Index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C65" s="4" t="inlineStr">
        <is>
          <t>FT Wilshire 5000 Index</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C66" s="9" t="n">
        <v>33155.66256</v>
      </c>
      <c r="D66" s="9" t="n">
        <v>33155.66256</v>
      </c>
      <c r="E66" s="9" t="n">
        <v>33155.66256</v>
      </c>
      <c r="F66" s="11" t="n">
        <v>26790.44103</v>
      </c>
      <c r="G66" s="11" t="n">
        <v>21245.65601</v>
      </c>
      <c r="H66" s="11" t="n">
        <v>26242.66556</v>
      </c>
      <c r="I66" s="11" t="n">
        <v>20713.00301</v>
      </c>
      <c r="J66" s="14" t="n">
        <v>17142.5972</v>
      </c>
      <c r="K66" s="11" t="n">
        <v>13089.01607</v>
      </c>
      <c r="L66" s="11" t="n">
        <v>13816.73094</v>
      </c>
      <c r="M66" s="11" t="n">
        <v>11415.77433</v>
      </c>
      <c r="N66" s="14" t="n">
        <v>10069.2605</v>
      </c>
      <c r="O66" s="7" t="n">
        <v>10000</v>
      </c>
    </row>
    <row r="67">
      <c r="A67" s="4" t="inlineStr">
        <is>
          <t>Average Annual Return, Percent</t>
        </is>
      </c>
      <c r="C67" s="6" t="n">
        <v>0.2376</v>
      </c>
      <c r="D67" s="6" t="n">
        <v>0.141</v>
      </c>
      <c r="E67" s="6" t="n">
        <v>0.127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SCI All Country World ex USA Index ne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ine Graph and Table Measure Name</t>
        </is>
      </c>
      <c r="C70" s="4" t="inlineStr">
        <is>
          <t>MSCI All Country World ex USA Index (net)</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C71" s="9" t="n">
        <v>15985.09526</v>
      </c>
      <c r="D71" s="9" t="n">
        <v>15985.09526</v>
      </c>
      <c r="E71" s="9" t="n">
        <v>15985.09526</v>
      </c>
      <c r="F71" s="11" t="n">
        <v>15146.87331</v>
      </c>
      <c r="G71" s="11" t="n">
        <v>13101.00509</v>
      </c>
      <c r="H71" s="11" t="n">
        <v>15597.05203</v>
      </c>
      <c r="I71" s="11" t="n">
        <v>14465.28263</v>
      </c>
      <c r="J71" s="11" t="n">
        <v>13072.77425</v>
      </c>
      <c r="K71" s="11" t="n">
        <v>10758.48209</v>
      </c>
      <c r="L71" s="11" t="n">
        <v>12538.34106</v>
      </c>
      <c r="M71" s="12" t="n">
        <v>9857.845691</v>
      </c>
      <c r="N71" s="12" t="n">
        <v>9433.785602</v>
      </c>
      <c r="O71" s="7" t="n">
        <v>10000</v>
      </c>
    </row>
    <row r="72">
      <c r="A72" s="4" t="inlineStr">
        <is>
          <t>Average Annual Return, Percent</t>
        </is>
      </c>
      <c r="C72" s="6" t="n">
        <v>0.0553</v>
      </c>
      <c r="D72" s="6" t="n">
        <v>0.041</v>
      </c>
      <c r="E72" s="6" t="n">
        <v>0.04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loomberg U S Aggregate Bond Index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Graph and Table Measure Name</t>
        </is>
      </c>
      <c r="C75" s="4" t="inlineStr">
        <is>
          <t>Bloomberg U.S. Aggregate Bond Index</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ount Value</t>
        </is>
      </c>
      <c r="C76" s="9" t="n">
        <v>11431.77376</v>
      </c>
      <c r="D76" s="9" t="n">
        <v>11431.77376</v>
      </c>
      <c r="E76" s="9" t="n">
        <v>11431.77376</v>
      </c>
      <c r="F76" s="11" t="n">
        <v>11290.61379</v>
      </c>
      <c r="G76" s="11" t="n">
        <v>10699.07906</v>
      </c>
      <c r="H76" s="11" t="n">
        <v>12299.22354</v>
      </c>
      <c r="I76" s="11" t="n">
        <v>12491.85435</v>
      </c>
      <c r="J76" s="11" t="n">
        <v>11619.61249</v>
      </c>
      <c r="K76" s="11" t="n">
        <v>10687.97385</v>
      </c>
      <c r="L76" s="11" t="n">
        <v>10686.75922</v>
      </c>
      <c r="M76" s="11" t="n">
        <v>10321.19946</v>
      </c>
      <c r="N76" s="11" t="n">
        <v>10054.99555</v>
      </c>
      <c r="O76" s="7" t="n">
        <v>10000</v>
      </c>
    </row>
    <row r="77">
      <c r="A77" s="4" t="inlineStr">
        <is>
          <t>Average Annual Return, Percent</t>
        </is>
      </c>
      <c r="C77" s="6" t="n">
        <v>0.0125</v>
      </c>
      <c r="D77" s="4" t="inlineStr">
        <is>
          <t>(0.33%)</t>
        </is>
      </c>
      <c r="E77" s="6" t="n">
        <v>0.013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MSCI All Country World Index net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Graph and Table Measure Name</t>
        </is>
      </c>
      <c r="C80" s="4" t="inlineStr">
        <is>
          <t>MSCI All Country World Index (net)</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ccount Value</t>
        </is>
      </c>
      <c r="C81" s="9" t="n">
        <v>24183.35815</v>
      </c>
      <c r="D81" s="9" t="n">
        <v>24183.35815</v>
      </c>
      <c r="E81" s="9" t="n">
        <v>24183.35815</v>
      </c>
      <c r="F81" s="11" t="n">
        <v>20583.57579</v>
      </c>
      <c r="G81" s="11" t="n">
        <v>16843.92882</v>
      </c>
      <c r="H81" s="11" t="n">
        <v>20632.93411</v>
      </c>
      <c r="I81" s="11" t="n">
        <v>17406.27322</v>
      </c>
      <c r="J81" s="11" t="n">
        <v>14972.50837</v>
      </c>
      <c r="K81" s="11" t="n">
        <v>11826.86861</v>
      </c>
      <c r="L81" s="11" t="n">
        <v>13056.01649</v>
      </c>
      <c r="M81" s="11" t="n">
        <v>10531.40422</v>
      </c>
      <c r="N81" s="12" t="n">
        <v>9763.567831</v>
      </c>
      <c r="O81" s="7" t="n">
        <v>10000</v>
      </c>
    </row>
    <row r="82">
      <c r="A82" s="4" t="inlineStr">
        <is>
          <t>Average Annual Return, Percent</t>
        </is>
      </c>
      <c r="C82" s="6" t="n">
        <v>0.1749</v>
      </c>
      <c r="D82" s="6" t="n">
        <v>0.1006</v>
      </c>
      <c r="E82" s="6" t="n">
        <v>0.0922999999999999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ussell 2000 Growth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C85" s="4" t="inlineStr">
        <is>
          <t>Russell 2000® Growth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C86" s="9" t="n">
        <v>21771.56109</v>
      </c>
      <c r="D86" s="9" t="n">
        <v>21771.56109</v>
      </c>
      <c r="E86" s="9" t="n">
        <v>21771.56109</v>
      </c>
      <c r="F86" s="11" t="n">
        <v>18906.43499</v>
      </c>
      <c r="G86" s="11" t="n">
        <v>15933.49132</v>
      </c>
      <c r="H86" s="11" t="n">
        <v>21636.26915</v>
      </c>
      <c r="I86" s="11" t="n">
        <v>21039.82679</v>
      </c>
      <c r="J86" s="11" t="n">
        <v>15627.61873</v>
      </c>
      <c r="K86" s="11" t="n">
        <v>12163.13624</v>
      </c>
      <c r="L86" s="11" t="n">
        <v>13411.47241</v>
      </c>
      <c r="M86" s="11" t="n">
        <v>10978.00694</v>
      </c>
      <c r="N86" s="12" t="n">
        <v>9861.835074000001</v>
      </c>
      <c r="O86" s="7" t="n">
        <v>10000</v>
      </c>
    </row>
    <row r="87">
      <c r="A87" s="4" t="inlineStr">
        <is>
          <t>Average Annual Return, Percent</t>
        </is>
      </c>
      <c r="C87" s="6" t="n">
        <v>0.1515</v>
      </c>
      <c r="D87" s="6" t="n">
        <v>0.06859999999999999</v>
      </c>
      <c r="E87" s="6" t="n">
        <v>0.0809</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ussell 2000 Value Index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Account Valu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ine Graph and Table Measure Name</t>
        </is>
      </c>
      <c r="C90" s="4" t="inlineStr">
        <is>
          <t>Russell 2000® Value Index</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ccount Value</t>
        </is>
      </c>
      <c r="C91" s="9" t="n">
        <v>19933.95126</v>
      </c>
      <c r="D91" s="9" t="n">
        <v>19933.95126</v>
      </c>
      <c r="E91" s="9" t="n">
        <v>19933.95126</v>
      </c>
      <c r="F91" s="11" t="n">
        <v>18448.03081</v>
      </c>
      <c r="G91" s="11" t="n">
        <v>16091.22788</v>
      </c>
      <c r="H91" s="11" t="n">
        <v>18816.47939</v>
      </c>
      <c r="I91" s="11" t="n">
        <v>14669.38766</v>
      </c>
      <c r="J91" s="11" t="n">
        <v>14019.67445</v>
      </c>
      <c r="K91" s="11" t="n">
        <v>11454.54082</v>
      </c>
      <c r="L91" s="11" t="n">
        <v>13145.58907</v>
      </c>
      <c r="M91" s="11" t="n">
        <v>12190.14067</v>
      </c>
      <c r="N91" s="12" t="n">
        <v>9253.121589</v>
      </c>
      <c r="O91" s="7" t="n">
        <v>10000</v>
      </c>
    </row>
    <row r="92">
      <c r="A92" s="4" t="inlineStr">
        <is>
          <t>Average Annual Return, Percent</t>
        </is>
      </c>
      <c r="C92" s="6" t="n">
        <v>0.0805</v>
      </c>
      <c r="D92" s="6" t="n">
        <v>0.07290000000000001</v>
      </c>
      <c r="E92" s="6" t="n">
        <v>0.0714000000000000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SCI USA High Dividend Yield Index net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ne Graph and Table Measure Name</t>
        </is>
      </c>
      <c r="C95" s="4" t="inlineStr">
        <is>
          <t>MSCI USA High Dividend Yield Index (net)</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ccount Value</t>
        </is>
      </c>
      <c r="C96" s="9" t="n">
        <v>21670.84465</v>
      </c>
      <c r="D96" s="9" t="n">
        <v>21670.84465</v>
      </c>
      <c r="E96" s="9" t="n">
        <v>21670.84465</v>
      </c>
      <c r="F96" s="11" t="n">
        <v>19579.88603</v>
      </c>
      <c r="G96" s="11" t="n">
        <v>18500.78092</v>
      </c>
      <c r="H96" s="15" t="n">
        <v>19393.411</v>
      </c>
      <c r="I96" s="11" t="n">
        <v>16045.71921</v>
      </c>
      <c r="J96" s="11" t="n">
        <v>15946.09516</v>
      </c>
      <c r="K96" s="15" t="n">
        <v>13150.487</v>
      </c>
      <c r="L96" s="11" t="n">
        <v>13589.91797</v>
      </c>
      <c r="M96" s="11" t="n">
        <v>11473.23264</v>
      </c>
      <c r="N96" s="12" t="n">
        <v>9968.195401999999</v>
      </c>
      <c r="O96" s="7" t="n">
        <v>10000</v>
      </c>
    </row>
    <row r="97">
      <c r="A97" s="4" t="inlineStr">
        <is>
          <t>Average Annual Return, Percent</t>
        </is>
      </c>
      <c r="C97" s="6" t="n">
        <v>0.1068</v>
      </c>
      <c r="D97" s="6" t="n">
        <v>0.0633</v>
      </c>
      <c r="E97" s="6" t="n">
        <v>0.0804</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Russell 1000 Growth Index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Graph and Table Measure Name</t>
        </is>
      </c>
      <c r="C100" s="4" t="inlineStr">
        <is>
          <t>Russell 1000® Growth Index</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C101" s="10" t="n">
        <v>47152.2037</v>
      </c>
      <c r="D101" s="10" t="n">
        <v>47152.2037</v>
      </c>
      <c r="E101" s="10" t="n">
        <v>47152.2037</v>
      </c>
      <c r="F101" s="11" t="n">
        <v>35358.08147</v>
      </c>
      <c r="G101" s="11" t="n">
        <v>24781.71333</v>
      </c>
      <c r="H101" s="11" t="n">
        <v>34971.24415</v>
      </c>
      <c r="I101" s="11" t="n">
        <v>27407.67318</v>
      </c>
      <c r="J101" s="11" t="n">
        <v>19789.93611</v>
      </c>
      <c r="K101" s="11" t="n">
        <v>14509.85398</v>
      </c>
      <c r="L101" s="11" t="n">
        <v>14732.86816</v>
      </c>
      <c r="M101" s="11" t="n">
        <v>11314.47848</v>
      </c>
      <c r="N101" s="11" t="n">
        <v>10566.72584</v>
      </c>
      <c r="O101" s="7" t="n">
        <v>10000</v>
      </c>
    </row>
    <row r="102">
      <c r="A102" s="4" t="inlineStr">
        <is>
          <t>Average Annual Return, Percent</t>
        </is>
      </c>
      <c r="C102" s="6" t="n">
        <v>0.3336</v>
      </c>
      <c r="D102" s="6" t="n">
        <v>0.1896</v>
      </c>
      <c r="E102" s="6" t="n">
        <v>0.1678</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FTSE Nareit Equity REITs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C105" s="4" t="inlineStr">
        <is>
          <t>FTSE Nareit Equity REITs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C106" s="9" t="n">
        <v>17454.46373</v>
      </c>
      <c r="D106" s="9" t="n">
        <v>17454.46373</v>
      </c>
      <c r="E106" s="9" t="n">
        <v>17454.46373</v>
      </c>
      <c r="F106" s="11" t="n">
        <v>16052.44083</v>
      </c>
      <c r="G106" s="11" t="n">
        <v>14114.37274</v>
      </c>
      <c r="H106" s="11" t="n">
        <v>18661.21986</v>
      </c>
      <c r="I106" s="14" t="n">
        <v>13028.2948</v>
      </c>
      <c r="J106" s="11" t="n">
        <v>14161.29221</v>
      </c>
      <c r="K106" s="11" t="n">
        <v>11239.22785</v>
      </c>
      <c r="L106" s="14" t="n">
        <v>11783.9597</v>
      </c>
      <c r="M106" s="11" t="n">
        <v>11198.72079</v>
      </c>
      <c r="N106" s="14" t="n">
        <v>10319.6211</v>
      </c>
      <c r="O106" s="7" t="n">
        <v>10000</v>
      </c>
    </row>
    <row r="107">
      <c r="A107" s="4" t="inlineStr">
        <is>
          <t>Average Annual Return, Percent</t>
        </is>
      </c>
      <c r="C107" s="6" t="n">
        <v>0.0873</v>
      </c>
      <c r="D107" s="6" t="n">
        <v>0.0427</v>
      </c>
      <c r="E107" s="6" t="n">
        <v>0.057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MSCI All Country World ex USA Small Mid Cap Index net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Line Graph and Table Measure Name</t>
        </is>
      </c>
      <c r="C110" s="4" t="inlineStr">
        <is>
          <t>MSCI All Country World ex USA Small Mid Cap Index (net)</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ccount Value</t>
        </is>
      </c>
      <c r="C111" s="16" t="n">
        <v>16381.57</v>
      </c>
      <c r="D111" s="16" t="n">
        <v>16381.57</v>
      </c>
      <c r="E111" s="16" t="n">
        <v>16381.57</v>
      </c>
      <c r="F111" s="13" t="n">
        <v>15829.59</v>
      </c>
      <c r="G111" s="13" t="n">
        <v>13670.36</v>
      </c>
      <c r="H111" s="13" t="n">
        <v>16980.75</v>
      </c>
      <c r="I111" s="13" t="n">
        <v>15414.96</v>
      </c>
      <c r="J111" s="13" t="n">
        <v>13761.83</v>
      </c>
      <c r="K111" s="13" t="n">
        <v>11247.16</v>
      </c>
      <c r="L111" s="13" t="n">
        <v>13560.44</v>
      </c>
      <c r="M111" s="13" t="n">
        <v>10403.15</v>
      </c>
      <c r="N111" s="13" t="n">
        <v>10044.37</v>
      </c>
      <c r="O111" s="7" t="n">
        <v>10000</v>
      </c>
    </row>
    <row r="112">
      <c r="A112" s="4" t="inlineStr">
        <is>
          <t>Average Annual Return, Percent</t>
        </is>
      </c>
      <c r="C112" s="6" t="n">
        <v>0.0349</v>
      </c>
      <c r="D112" s="6" t="n">
        <v>0.0355</v>
      </c>
      <c r="E112" s="6" t="n">
        <v>0.0506</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Virtus Tactical Allocation Series Linked Benchmar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Account Valu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Line Graph and Table Measure Name</t>
        </is>
      </c>
      <c r="C115" s="4" t="inlineStr">
        <is>
          <t>Virtus Tactical Allocation Series Linked Benchmark</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C116" s="16" t="n">
        <v>23523.01</v>
      </c>
      <c r="D116" s="16" t="n">
        <v>23523.01</v>
      </c>
      <c r="E116" s="16" t="n">
        <v>23523.01</v>
      </c>
      <c r="F116" s="16" t="n">
        <v>20406.31</v>
      </c>
      <c r="G116" s="16" t="n">
        <v>16608.62</v>
      </c>
      <c r="H116" s="17" t="n">
        <v>21065.2</v>
      </c>
      <c r="I116" s="16" t="n">
        <v>18672.26</v>
      </c>
      <c r="J116" s="16" t="n">
        <v>15263.26</v>
      </c>
      <c r="K116" s="16" t="n">
        <v>12398.91</v>
      </c>
      <c r="L116" s="16" t="n">
        <v>12715.38</v>
      </c>
      <c r="M116" s="16" t="n">
        <v>10759.68</v>
      </c>
      <c r="N116" s="16" t="n">
        <v>10128.48</v>
      </c>
      <c r="O116" s="5" t="n">
        <v>10000</v>
      </c>
    </row>
    <row r="117">
      <c r="A117" s="4" t="inlineStr">
        <is>
          <t>Average Annual Return, Percent</t>
        </is>
      </c>
      <c r="C117" s="6" t="n">
        <v>0.1527</v>
      </c>
      <c r="D117" s="6" t="n">
        <v>0.09039999999999999</v>
      </c>
      <c r="E117" s="6" t="n">
        <v>0.0893</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row r="119">
      <c r="A119" s="4" t="inlineStr">
        <is>
          <t>[1]“NAV” (Net Asset Value) total returns do not reflect any fees or expenses associated with the separate insurance products.[2]“NAV” (Net Asset Value) total returns do not reflect any fees or expenses associated with the separate insurance products.[3]“NAV” (Net Asset Value) total returns do not reflect any fees or expenses associated with the separate insurance products.[4]“NAV” (Net Asset Value) total returns do not reflect any fees or expenses associated with the separate insurance products.[5]“NAV” (Net Asset Value) total returns do not reflect any fees or expenses associated with the separate insurance products.[6]“NAV” (Net Asset Value) total returns do not reflect any fees or expenses associated with the separate insurance products.[7]“NAV” (Net Asset Value) total returns do not reflect any fees or expenses associated with the separate insurance products.[8]“NAV” (Net Asset Value) total returns do not reflect any fees or expenses associated with the separate insurance products.[9]“NAV” (Net Asset Value) total returns do not reflect any fees or expenses associated with the separate insurance products.[10]“NAV” (Net Asset Value) total returns do not reflect any fees or expenses associated with the separate insurance products.[11]“NAV” (Net Asset Value) total returns do not reflect any fees or expenses associated with the separate insurance products.[12]“NAV” (Net Asset Value) total returns do not reflect any fees or expenses associated with the separate insurance products.</t>
        </is>
      </c>
    </row>
  </sheetData>
  <mergeCells count="3">
    <mergeCell ref="A1:B2"/>
    <mergeCell ref="A118:N118"/>
    <mergeCell ref="A119:N1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05133 [Member]</t>
        </is>
      </c>
      <c r="B2" s="4" t="inlineStr">
        <is>
          <t xml:space="preserve"> </t>
        </is>
      </c>
    </row>
    <row r="3">
      <c r="A3" s="3" t="inlineStr">
        <is>
          <t>Holdings [Line Items]</t>
        </is>
      </c>
      <c r="B3" s="4" t="inlineStr">
        <is>
          <t xml:space="preserve"> </t>
        </is>
      </c>
    </row>
    <row r="4">
      <c r="A4" s="4" t="inlineStr">
        <is>
          <t>Percent of Total Investments</t>
        </is>
      </c>
      <c r="B4" s="8" t="n">
        <v>1</v>
      </c>
      <c r="C4" s="4" t="inlineStr">
        <is>
          <t>[1]</t>
        </is>
      </c>
    </row>
    <row r="5">
      <c r="A5" s="4" t="inlineStr">
        <is>
          <t>C000005133 [Member] | Financial Services Sector [Member]</t>
        </is>
      </c>
      <c r="B5" s="4" t="inlineStr">
        <is>
          <t xml:space="preserve"> </t>
        </is>
      </c>
    </row>
    <row r="6">
      <c r="A6" s="3" t="inlineStr">
        <is>
          <t>Holdings [Line Items]</t>
        </is>
      </c>
      <c r="B6" s="4" t="inlineStr">
        <is>
          <t xml:space="preserve"> </t>
        </is>
      </c>
    </row>
    <row r="7">
      <c r="A7" s="4" t="inlineStr">
        <is>
          <t>Percent of Total Investments</t>
        </is>
      </c>
      <c r="B7" s="8" t="n">
        <v>0.32</v>
      </c>
      <c r="C7" s="4" t="inlineStr">
        <is>
          <t>[1]</t>
        </is>
      </c>
    </row>
    <row r="8">
      <c r="A8" s="4" t="inlineStr">
        <is>
          <t>C000005133 [Member] | Healthcare Sector [Member]</t>
        </is>
      </c>
      <c r="B8" s="4" t="inlineStr">
        <is>
          <t xml:space="preserve"> </t>
        </is>
      </c>
    </row>
    <row r="9">
      <c r="A9" s="3" t="inlineStr">
        <is>
          <t>Holdings [Line Items]</t>
        </is>
      </c>
      <c r="B9" s="4" t="inlineStr">
        <is>
          <t xml:space="preserve"> </t>
        </is>
      </c>
    </row>
    <row r="10">
      <c r="A10" s="4" t="inlineStr">
        <is>
          <t>Percent of Total Investments</t>
        </is>
      </c>
      <c r="B10" s="8" t="n">
        <v>0.03</v>
      </c>
      <c r="C10" s="4" t="inlineStr">
        <is>
          <t>[1]</t>
        </is>
      </c>
    </row>
    <row r="11">
      <c r="A11" s="4" t="inlineStr">
        <is>
          <t>C000005133 [Member] | Communications Sector [Member]</t>
        </is>
      </c>
      <c r="B11" s="4" t="inlineStr">
        <is>
          <t xml:space="preserve"> </t>
        </is>
      </c>
    </row>
    <row r="12">
      <c r="A12" s="3" t="inlineStr">
        <is>
          <t>Holdings [Line Items]</t>
        </is>
      </c>
      <c r="B12" s="4" t="inlineStr">
        <is>
          <t xml:space="preserve"> </t>
        </is>
      </c>
    </row>
    <row r="13">
      <c r="A13" s="4" t="inlineStr">
        <is>
          <t>Percent of Total Investments</t>
        </is>
      </c>
      <c r="B13" s="8" t="n">
        <v>0.11</v>
      </c>
      <c r="C13" s="4" t="inlineStr">
        <is>
          <t>[1]</t>
        </is>
      </c>
    </row>
    <row r="14">
      <c r="A14" s="4" t="inlineStr">
        <is>
          <t>C000005133 [Member] | Consumer Discretionary Sector [Member]</t>
        </is>
      </c>
      <c r="B14" s="4" t="inlineStr">
        <is>
          <t xml:space="preserve"> </t>
        </is>
      </c>
    </row>
    <row r="15">
      <c r="A15" s="3" t="inlineStr">
        <is>
          <t>Holdings [Line Items]</t>
        </is>
      </c>
      <c r="B15" s="4" t="inlineStr">
        <is>
          <t xml:space="preserve"> </t>
        </is>
      </c>
    </row>
    <row r="16">
      <c r="A16" s="4" t="inlineStr">
        <is>
          <t>Percent of Total Investments</t>
        </is>
      </c>
      <c r="B16" s="8" t="n">
        <v>0.14</v>
      </c>
      <c r="C16" s="4" t="inlineStr">
        <is>
          <t>[1]</t>
        </is>
      </c>
    </row>
    <row r="17">
      <c r="A17" s="4" t="inlineStr">
        <is>
          <t>C000005133 [Member] | Consumer Staples Sector [Member]</t>
        </is>
      </c>
      <c r="B17" s="4" t="inlineStr">
        <is>
          <t xml:space="preserve"> </t>
        </is>
      </c>
    </row>
    <row r="18">
      <c r="A18" s="3" t="inlineStr">
        <is>
          <t>Holdings [Line Items]</t>
        </is>
      </c>
      <c r="B18" s="4" t="inlineStr">
        <is>
          <t xml:space="preserve"> </t>
        </is>
      </c>
    </row>
    <row r="19">
      <c r="A19" s="4" t="inlineStr">
        <is>
          <t>Percent of Total Investments</t>
        </is>
      </c>
      <c r="B19" s="8" t="n">
        <v>0.01</v>
      </c>
      <c r="C19" s="4" t="inlineStr">
        <is>
          <t>[1]</t>
        </is>
      </c>
    </row>
    <row r="20">
      <c r="A20" s="4" t="inlineStr">
        <is>
          <t>C000005133 [Member] | Industrial Sector [Member]</t>
        </is>
      </c>
      <c r="B20" s="4" t="inlineStr">
        <is>
          <t xml:space="preserve"> </t>
        </is>
      </c>
    </row>
    <row r="21">
      <c r="A21" s="3" t="inlineStr">
        <is>
          <t>Holdings [Line Items]</t>
        </is>
      </c>
      <c r="B21" s="4" t="inlineStr">
        <is>
          <t xml:space="preserve"> </t>
        </is>
      </c>
    </row>
    <row r="22">
      <c r="A22" s="4" t="inlineStr">
        <is>
          <t>Percent of Total Investments</t>
        </is>
      </c>
      <c r="B22" s="8" t="n">
        <v>0.13</v>
      </c>
      <c r="C22" s="4" t="inlineStr">
        <is>
          <t>[1]</t>
        </is>
      </c>
    </row>
    <row r="23">
      <c r="A23" s="4" t="inlineStr">
        <is>
          <t>C000005133 [Member] | Information Technology Sector [Member]</t>
        </is>
      </c>
      <c r="B23" s="4" t="inlineStr">
        <is>
          <t xml:space="preserve"> </t>
        </is>
      </c>
    </row>
    <row r="24">
      <c r="A24" s="3" t="inlineStr">
        <is>
          <t>Holdings [Line Items]</t>
        </is>
      </c>
      <c r="B24" s="4" t="inlineStr">
        <is>
          <t xml:space="preserve"> </t>
        </is>
      </c>
    </row>
    <row r="25">
      <c r="A25" s="4" t="inlineStr">
        <is>
          <t>Percent of Total Investments</t>
        </is>
      </c>
      <c r="B25" s="8" t="n">
        <v>0.22</v>
      </c>
      <c r="C25" s="4" t="inlineStr">
        <is>
          <t>[1]</t>
        </is>
      </c>
    </row>
    <row r="26">
      <c r="A26" s="4" t="inlineStr">
        <is>
          <t>C000005133 [Member] | Unclassified Sector [Member]</t>
        </is>
      </c>
      <c r="B26" s="4" t="inlineStr">
        <is>
          <t xml:space="preserve"> </t>
        </is>
      </c>
    </row>
    <row r="27">
      <c r="A27" s="3" t="inlineStr">
        <is>
          <t>Holdings [Line Items]</t>
        </is>
      </c>
      <c r="B27" s="4" t="inlineStr">
        <is>
          <t xml:space="preserve"> </t>
        </is>
      </c>
    </row>
    <row r="28">
      <c r="A28" s="4" t="inlineStr">
        <is>
          <t>Percent of Total Investments</t>
        </is>
      </c>
      <c r="B28" s="8" t="n">
        <v>0.04</v>
      </c>
      <c r="C28" s="4" t="inlineStr">
        <is>
          <t>[1]</t>
        </is>
      </c>
    </row>
    <row r="29">
      <c r="A29" s="4" t="inlineStr">
        <is>
          <t>C000126193 [Member]</t>
        </is>
      </c>
      <c r="B29" s="4" t="inlineStr">
        <is>
          <t xml:space="preserve"> </t>
        </is>
      </c>
    </row>
    <row r="30">
      <c r="A30" s="3" t="inlineStr">
        <is>
          <t>Holdings [Line Items]</t>
        </is>
      </c>
      <c r="B30" s="4" t="inlineStr">
        <is>
          <t xml:space="preserve"> </t>
        </is>
      </c>
    </row>
    <row r="31">
      <c r="A31" s="4" t="inlineStr">
        <is>
          <t>Percent of Total Investments</t>
        </is>
      </c>
      <c r="B31" s="8" t="n">
        <v>1</v>
      </c>
      <c r="C31" s="4" t="inlineStr">
        <is>
          <t>[2]</t>
        </is>
      </c>
    </row>
    <row r="32">
      <c r="A32" s="4" t="inlineStr">
        <is>
          <t>C000126193 [Member] | Financial Services Sector [Member]</t>
        </is>
      </c>
      <c r="B32" s="4" t="inlineStr">
        <is>
          <t xml:space="preserve"> </t>
        </is>
      </c>
    </row>
    <row r="33">
      <c r="A33" s="3" t="inlineStr">
        <is>
          <t>Holdings [Line Items]</t>
        </is>
      </c>
      <c r="B33" s="4" t="inlineStr">
        <is>
          <t xml:space="preserve"> </t>
        </is>
      </c>
    </row>
    <row r="34">
      <c r="A34" s="4" t="inlineStr">
        <is>
          <t>Percent of Total Investments</t>
        </is>
      </c>
      <c r="B34" s="8" t="n">
        <v>0.32</v>
      </c>
      <c r="C34" s="4" t="inlineStr">
        <is>
          <t>[2]</t>
        </is>
      </c>
    </row>
    <row r="35">
      <c r="A35" s="4" t="inlineStr">
        <is>
          <t>C000126193 [Member] | Healthcare Sector [Member]</t>
        </is>
      </c>
      <c r="B35" s="4" t="inlineStr">
        <is>
          <t xml:space="preserve"> </t>
        </is>
      </c>
    </row>
    <row r="36">
      <c r="A36" s="3" t="inlineStr">
        <is>
          <t>Holdings [Line Items]</t>
        </is>
      </c>
      <c r="B36" s="4" t="inlineStr">
        <is>
          <t xml:space="preserve"> </t>
        </is>
      </c>
    </row>
    <row r="37">
      <c r="A37" s="4" t="inlineStr">
        <is>
          <t>Percent of Total Investments</t>
        </is>
      </c>
      <c r="B37" s="8" t="n">
        <v>0.03</v>
      </c>
      <c r="C37" s="4" t="inlineStr">
        <is>
          <t>[2]</t>
        </is>
      </c>
    </row>
    <row r="38">
      <c r="A38" s="4" t="inlineStr">
        <is>
          <t>C000126193 [Member] | Communications Sector [Member]</t>
        </is>
      </c>
      <c r="B38" s="4" t="inlineStr">
        <is>
          <t xml:space="preserve"> </t>
        </is>
      </c>
    </row>
    <row r="39">
      <c r="A39" s="3" t="inlineStr">
        <is>
          <t>Holdings [Line Items]</t>
        </is>
      </c>
      <c r="B39" s="4" t="inlineStr">
        <is>
          <t xml:space="preserve"> </t>
        </is>
      </c>
    </row>
    <row r="40">
      <c r="A40" s="4" t="inlineStr">
        <is>
          <t>Percent of Total Investments</t>
        </is>
      </c>
      <c r="B40" s="8" t="n">
        <v>0.11</v>
      </c>
      <c r="C40" s="4" t="inlineStr">
        <is>
          <t>[2]</t>
        </is>
      </c>
    </row>
    <row r="41">
      <c r="A41" s="4" t="inlineStr">
        <is>
          <t>C000126193 [Member] | Consumer Discretionary Sector [Member]</t>
        </is>
      </c>
      <c r="B41" s="4" t="inlineStr">
        <is>
          <t xml:space="preserve"> </t>
        </is>
      </c>
    </row>
    <row r="42">
      <c r="A42" s="3" t="inlineStr">
        <is>
          <t>Holdings [Line Items]</t>
        </is>
      </c>
      <c r="B42" s="4" t="inlineStr">
        <is>
          <t xml:space="preserve"> </t>
        </is>
      </c>
    </row>
    <row r="43">
      <c r="A43" s="4" t="inlineStr">
        <is>
          <t>Percent of Total Investments</t>
        </is>
      </c>
      <c r="B43" s="8" t="n">
        <v>0.14</v>
      </c>
      <c r="C43" s="4" t="inlineStr">
        <is>
          <t>[2]</t>
        </is>
      </c>
    </row>
    <row r="44">
      <c r="A44" s="4" t="inlineStr">
        <is>
          <t>C000126193 [Member] | Consumer Staples Sector [Member]</t>
        </is>
      </c>
      <c r="B44" s="4" t="inlineStr">
        <is>
          <t xml:space="preserve"> </t>
        </is>
      </c>
    </row>
    <row r="45">
      <c r="A45" s="3" t="inlineStr">
        <is>
          <t>Holdings [Line Items]</t>
        </is>
      </c>
      <c r="B45" s="4" t="inlineStr">
        <is>
          <t xml:space="preserve"> </t>
        </is>
      </c>
    </row>
    <row r="46">
      <c r="A46" s="4" t="inlineStr">
        <is>
          <t>Percent of Total Investments</t>
        </is>
      </c>
      <c r="B46" s="8" t="n">
        <v>0.01</v>
      </c>
      <c r="C46" s="4" t="inlineStr">
        <is>
          <t>[2]</t>
        </is>
      </c>
    </row>
    <row r="47">
      <c r="A47" s="4" t="inlineStr">
        <is>
          <t>C000126193 [Member] | Industrial Sector [Member]</t>
        </is>
      </c>
      <c r="B47" s="4" t="inlineStr">
        <is>
          <t xml:space="preserve"> </t>
        </is>
      </c>
    </row>
    <row r="48">
      <c r="A48" s="3" t="inlineStr">
        <is>
          <t>Holdings [Line Items]</t>
        </is>
      </c>
      <c r="B48" s="4" t="inlineStr">
        <is>
          <t xml:space="preserve"> </t>
        </is>
      </c>
    </row>
    <row r="49">
      <c r="A49" s="4" t="inlineStr">
        <is>
          <t>Percent of Total Investments</t>
        </is>
      </c>
      <c r="B49" s="8" t="n">
        <v>0.13</v>
      </c>
      <c r="C49" s="4" t="inlineStr">
        <is>
          <t>[2]</t>
        </is>
      </c>
    </row>
    <row r="50">
      <c r="A50" s="4" t="inlineStr">
        <is>
          <t>C000126193 [Member] | Information Technology Sector [Member]</t>
        </is>
      </c>
      <c r="B50" s="4" t="inlineStr">
        <is>
          <t xml:space="preserve"> </t>
        </is>
      </c>
    </row>
    <row r="51">
      <c r="A51" s="3" t="inlineStr">
        <is>
          <t>Holdings [Line Items]</t>
        </is>
      </c>
      <c r="B51" s="4" t="inlineStr">
        <is>
          <t xml:space="preserve"> </t>
        </is>
      </c>
    </row>
    <row r="52">
      <c r="A52" s="4" t="inlineStr">
        <is>
          <t>Percent of Total Investments</t>
        </is>
      </c>
      <c r="B52" s="8" t="n">
        <v>0.22</v>
      </c>
      <c r="C52" s="4" t="inlineStr">
        <is>
          <t>[2]</t>
        </is>
      </c>
    </row>
    <row r="53">
      <c r="A53" s="4" t="inlineStr">
        <is>
          <t>C000126193 [Member] | Unclassified Sector [Member]</t>
        </is>
      </c>
      <c r="B53" s="4" t="inlineStr">
        <is>
          <t xml:space="preserve"> </t>
        </is>
      </c>
    </row>
    <row r="54">
      <c r="A54" s="3" t="inlineStr">
        <is>
          <t>Holdings [Line Items]</t>
        </is>
      </c>
      <c r="B54" s="4" t="inlineStr">
        <is>
          <t xml:space="preserve"> </t>
        </is>
      </c>
    </row>
    <row r="55">
      <c r="A55" s="4" t="inlineStr">
        <is>
          <t>Percent of Total Investments</t>
        </is>
      </c>
      <c r="B55" s="8" t="n">
        <v>0.04</v>
      </c>
      <c r="C55" s="4" t="inlineStr">
        <is>
          <t>[2]</t>
        </is>
      </c>
    </row>
    <row r="56">
      <c r="A56" s="4" t="inlineStr">
        <is>
          <t>C000005730 [Member]</t>
        </is>
      </c>
      <c r="B56" s="4" t="inlineStr">
        <is>
          <t xml:space="preserve"> </t>
        </is>
      </c>
    </row>
    <row r="57">
      <c r="A57" s="3" t="inlineStr">
        <is>
          <t>Holdings [Line Items]</t>
        </is>
      </c>
      <c r="B57" s="4" t="inlineStr">
        <is>
          <t xml:space="preserve"> </t>
        </is>
      </c>
    </row>
    <row r="58">
      <c r="A58" s="4" t="inlineStr">
        <is>
          <t>Percent of Total Investments</t>
        </is>
      </c>
      <c r="B58" s="8" t="n">
        <v>1</v>
      </c>
      <c r="C58" s="4" t="inlineStr">
        <is>
          <t>[3]</t>
        </is>
      </c>
    </row>
    <row r="59">
      <c r="A59" s="4" t="inlineStr">
        <is>
          <t>C000005730 [Member] | Financial Services Sector [Member]</t>
        </is>
      </c>
      <c r="B59" s="4" t="inlineStr">
        <is>
          <t xml:space="preserve"> </t>
        </is>
      </c>
    </row>
    <row r="60">
      <c r="A60" s="3" t="inlineStr">
        <is>
          <t>Holdings [Line Items]</t>
        </is>
      </c>
      <c r="B60" s="4" t="inlineStr">
        <is>
          <t xml:space="preserve"> </t>
        </is>
      </c>
    </row>
    <row r="61">
      <c r="A61" s="4" t="inlineStr">
        <is>
          <t>Percent of Total Investments</t>
        </is>
      </c>
      <c r="B61" s="8" t="n">
        <v>0.14</v>
      </c>
      <c r="C61" s="4" t="inlineStr">
        <is>
          <t>[3]</t>
        </is>
      </c>
    </row>
    <row r="62">
      <c r="A62" s="4" t="inlineStr">
        <is>
          <t>C000005730 [Member] | Healthcare Sector [Member]</t>
        </is>
      </c>
      <c r="B62" s="4" t="inlineStr">
        <is>
          <t xml:space="preserve"> </t>
        </is>
      </c>
    </row>
    <row r="63">
      <c r="A63" s="3" t="inlineStr">
        <is>
          <t>Holdings [Line Items]</t>
        </is>
      </c>
      <c r="B63" s="4" t="inlineStr">
        <is>
          <t xml:space="preserve"> </t>
        </is>
      </c>
    </row>
    <row r="64">
      <c r="A64" s="4" t="inlineStr">
        <is>
          <t>Percent of Total Investments</t>
        </is>
      </c>
      <c r="B64" s="8" t="n">
        <v>0.22</v>
      </c>
      <c r="C64" s="4" t="inlineStr">
        <is>
          <t>[3]</t>
        </is>
      </c>
    </row>
    <row r="65">
      <c r="A65" s="4" t="inlineStr">
        <is>
          <t>C000005730 [Member] | Consumer Discretionary Sector [Member]</t>
        </is>
      </c>
      <c r="B65" s="4" t="inlineStr">
        <is>
          <t xml:space="preserve"> </t>
        </is>
      </c>
    </row>
    <row r="66">
      <c r="A66" s="3" t="inlineStr">
        <is>
          <t>Holdings [Line Items]</t>
        </is>
      </c>
      <c r="B66" s="4" t="inlineStr">
        <is>
          <t xml:space="preserve"> </t>
        </is>
      </c>
    </row>
    <row r="67">
      <c r="A67" s="4" t="inlineStr">
        <is>
          <t>Percent of Total Investments</t>
        </is>
      </c>
      <c r="B67" s="8" t="n">
        <v>0.06</v>
      </c>
      <c r="C67" s="4" t="inlineStr">
        <is>
          <t>[3]</t>
        </is>
      </c>
    </row>
    <row r="68">
      <c r="A68" s="4" t="inlineStr">
        <is>
          <t>C000005730 [Member] | Consumer Staples Sector [Member]</t>
        </is>
      </c>
      <c r="B68" s="4" t="inlineStr">
        <is>
          <t xml:space="preserve"> </t>
        </is>
      </c>
    </row>
    <row r="69">
      <c r="A69" s="3" t="inlineStr">
        <is>
          <t>Holdings [Line Items]</t>
        </is>
      </c>
      <c r="B69" s="4" t="inlineStr">
        <is>
          <t xml:space="preserve"> </t>
        </is>
      </c>
    </row>
    <row r="70">
      <c r="A70" s="4" t="inlineStr">
        <is>
          <t>Percent of Total Investments</t>
        </is>
      </c>
      <c r="B70" s="8" t="n">
        <v>0.14</v>
      </c>
      <c r="C70" s="4" t="inlineStr">
        <is>
          <t>[3]</t>
        </is>
      </c>
    </row>
    <row r="71">
      <c r="A71" s="4" t="inlineStr">
        <is>
          <t>C000005730 [Member] | Industrial Sector [Member]</t>
        </is>
      </c>
      <c r="B71" s="4" t="inlineStr">
        <is>
          <t xml:space="preserve"> </t>
        </is>
      </c>
    </row>
    <row r="72">
      <c r="A72" s="3" t="inlineStr">
        <is>
          <t>Holdings [Line Items]</t>
        </is>
      </c>
      <c r="B72" s="4" t="inlineStr">
        <is>
          <t xml:space="preserve"> </t>
        </is>
      </c>
    </row>
    <row r="73">
      <c r="A73" s="4" t="inlineStr">
        <is>
          <t>Percent of Total Investments</t>
        </is>
      </c>
      <c r="B73" s="8" t="n">
        <v>0.11</v>
      </c>
      <c r="C73" s="4" t="inlineStr">
        <is>
          <t>[3]</t>
        </is>
      </c>
    </row>
    <row r="74">
      <c r="A74" s="4" t="inlineStr">
        <is>
          <t>C000005730 [Member] | Information Technology Sector [Member]</t>
        </is>
      </c>
      <c r="B74" s="4" t="inlineStr">
        <is>
          <t xml:space="preserve"> </t>
        </is>
      </c>
    </row>
    <row r="75">
      <c r="A75" s="3" t="inlineStr">
        <is>
          <t>Holdings [Line Items]</t>
        </is>
      </c>
      <c r="B75" s="4" t="inlineStr">
        <is>
          <t xml:space="preserve"> </t>
        </is>
      </c>
    </row>
    <row r="76">
      <c r="A76" s="4" t="inlineStr">
        <is>
          <t>Percent of Total Investments</t>
        </is>
      </c>
      <c r="B76" s="8" t="n">
        <v>0.21</v>
      </c>
      <c r="C76" s="4" t="inlineStr">
        <is>
          <t>[3]</t>
        </is>
      </c>
    </row>
    <row r="77">
      <c r="A77" s="4" t="inlineStr">
        <is>
          <t>C000005730 [Member] | Materials Sector [Member]</t>
        </is>
      </c>
      <c r="B77" s="4" t="inlineStr">
        <is>
          <t xml:space="preserve"> </t>
        </is>
      </c>
    </row>
    <row r="78">
      <c r="A78" s="3" t="inlineStr">
        <is>
          <t>Holdings [Line Items]</t>
        </is>
      </c>
      <c r="B78" s="4" t="inlineStr">
        <is>
          <t xml:space="preserve"> </t>
        </is>
      </c>
    </row>
    <row r="79">
      <c r="A79" s="4" t="inlineStr">
        <is>
          <t>Percent of Total Investments</t>
        </is>
      </c>
      <c r="B79" s="8" t="n">
        <v>0.04</v>
      </c>
      <c r="C79" s="4" t="inlineStr">
        <is>
          <t>[3]</t>
        </is>
      </c>
    </row>
    <row r="80">
      <c r="A80" s="4" t="inlineStr">
        <is>
          <t>C000005730 [Member] | Other includes securities lending collateral [Member]</t>
        </is>
      </c>
      <c r="B80" s="4" t="inlineStr">
        <is>
          <t xml:space="preserve"> </t>
        </is>
      </c>
    </row>
    <row r="81">
      <c r="A81" s="3" t="inlineStr">
        <is>
          <t>Holdings [Line Items]</t>
        </is>
      </c>
      <c r="B81" s="4" t="inlineStr">
        <is>
          <t xml:space="preserve"> </t>
        </is>
      </c>
    </row>
    <row r="82">
      <c r="A82" s="4" t="inlineStr">
        <is>
          <t>Percent of Total Investments</t>
        </is>
      </c>
      <c r="B82" s="8" t="n">
        <v>0.08</v>
      </c>
      <c r="C82" s="4" t="inlineStr">
        <is>
          <t>[3]</t>
        </is>
      </c>
    </row>
    <row r="83">
      <c r="A83" s="4" t="inlineStr">
        <is>
          <t>C000126196 [Member]</t>
        </is>
      </c>
      <c r="B83" s="4" t="inlineStr">
        <is>
          <t xml:space="preserve"> </t>
        </is>
      </c>
    </row>
    <row r="84">
      <c r="A84" s="3" t="inlineStr">
        <is>
          <t>Holdings [Line Items]</t>
        </is>
      </c>
      <c r="B84" s="4" t="inlineStr">
        <is>
          <t xml:space="preserve"> </t>
        </is>
      </c>
    </row>
    <row r="85">
      <c r="A85" s="4" t="inlineStr">
        <is>
          <t>Percent of Total Investments</t>
        </is>
      </c>
      <c r="B85" s="8" t="n">
        <v>1</v>
      </c>
      <c r="C85" s="4" t="inlineStr">
        <is>
          <t>[4]</t>
        </is>
      </c>
    </row>
    <row r="86">
      <c r="A86" s="4" t="inlineStr">
        <is>
          <t>C000126196 [Member] | Financial Services Sector [Member]</t>
        </is>
      </c>
      <c r="B86" s="4" t="inlineStr">
        <is>
          <t xml:space="preserve"> </t>
        </is>
      </c>
    </row>
    <row r="87">
      <c r="A87" s="3" t="inlineStr">
        <is>
          <t>Holdings [Line Items]</t>
        </is>
      </c>
      <c r="B87" s="4" t="inlineStr">
        <is>
          <t xml:space="preserve"> </t>
        </is>
      </c>
    </row>
    <row r="88">
      <c r="A88" s="4" t="inlineStr">
        <is>
          <t>Percent of Total Investments</t>
        </is>
      </c>
      <c r="B88" s="8" t="n">
        <v>0.14</v>
      </c>
      <c r="C88" s="4" t="inlineStr">
        <is>
          <t>[4]</t>
        </is>
      </c>
    </row>
    <row r="89">
      <c r="A89" s="4" t="inlineStr">
        <is>
          <t>C000126196 [Member] | Healthcare Sector [Member]</t>
        </is>
      </c>
      <c r="B89" s="4" t="inlineStr">
        <is>
          <t xml:space="preserve"> </t>
        </is>
      </c>
    </row>
    <row r="90">
      <c r="A90" s="3" t="inlineStr">
        <is>
          <t>Holdings [Line Items]</t>
        </is>
      </c>
      <c r="B90" s="4" t="inlineStr">
        <is>
          <t xml:space="preserve"> </t>
        </is>
      </c>
    </row>
    <row r="91">
      <c r="A91" s="4" t="inlineStr">
        <is>
          <t>Percent of Total Investments</t>
        </is>
      </c>
      <c r="B91" s="8" t="n">
        <v>0.22</v>
      </c>
      <c r="C91" s="4" t="inlineStr">
        <is>
          <t>[4]</t>
        </is>
      </c>
    </row>
    <row r="92">
      <c r="A92" s="4" t="inlineStr">
        <is>
          <t>C000126196 [Member] | Consumer Discretionary Sector [Member]</t>
        </is>
      </c>
      <c r="B92" s="4" t="inlineStr">
        <is>
          <t xml:space="preserve"> </t>
        </is>
      </c>
    </row>
    <row r="93">
      <c r="A93" s="3" t="inlineStr">
        <is>
          <t>Holdings [Line Items]</t>
        </is>
      </c>
      <c r="B93" s="4" t="inlineStr">
        <is>
          <t xml:space="preserve"> </t>
        </is>
      </c>
    </row>
    <row r="94">
      <c r="A94" s="4" t="inlineStr">
        <is>
          <t>Percent of Total Investments</t>
        </is>
      </c>
      <c r="B94" s="8" t="n">
        <v>0.06</v>
      </c>
      <c r="C94" s="4" t="inlineStr">
        <is>
          <t>[4]</t>
        </is>
      </c>
    </row>
    <row r="95">
      <c r="A95" s="4" t="inlineStr">
        <is>
          <t>C000126196 [Member] | Consumer Staples Sector [Member]</t>
        </is>
      </c>
      <c r="B95" s="4" t="inlineStr">
        <is>
          <t xml:space="preserve"> </t>
        </is>
      </c>
    </row>
    <row r="96">
      <c r="A96" s="3" t="inlineStr">
        <is>
          <t>Holdings [Line Items]</t>
        </is>
      </c>
      <c r="B96" s="4" t="inlineStr">
        <is>
          <t xml:space="preserve"> </t>
        </is>
      </c>
    </row>
    <row r="97">
      <c r="A97" s="4" t="inlineStr">
        <is>
          <t>Percent of Total Investments</t>
        </is>
      </c>
      <c r="B97" s="8" t="n">
        <v>0.14</v>
      </c>
      <c r="C97" s="4" t="inlineStr">
        <is>
          <t>[4]</t>
        </is>
      </c>
    </row>
    <row r="98">
      <c r="A98" s="4" t="inlineStr">
        <is>
          <t>C000126196 [Member] | Industrial Sector [Member]</t>
        </is>
      </c>
      <c r="B98" s="4" t="inlineStr">
        <is>
          <t xml:space="preserve"> </t>
        </is>
      </c>
    </row>
    <row r="99">
      <c r="A99" s="3" t="inlineStr">
        <is>
          <t>Holdings [Line Items]</t>
        </is>
      </c>
      <c r="B99" s="4" t="inlineStr">
        <is>
          <t xml:space="preserve"> </t>
        </is>
      </c>
    </row>
    <row r="100">
      <c r="A100" s="4" t="inlineStr">
        <is>
          <t>Percent of Total Investments</t>
        </is>
      </c>
      <c r="B100" s="8" t="n">
        <v>0.11</v>
      </c>
      <c r="C100" s="4" t="inlineStr">
        <is>
          <t>[4]</t>
        </is>
      </c>
    </row>
    <row r="101">
      <c r="A101" s="4" t="inlineStr">
        <is>
          <t>C000126196 [Member] | Information Technology Sector [Member]</t>
        </is>
      </c>
      <c r="B101" s="4" t="inlineStr">
        <is>
          <t xml:space="preserve"> </t>
        </is>
      </c>
    </row>
    <row r="102">
      <c r="A102" s="3" t="inlineStr">
        <is>
          <t>Holdings [Line Items]</t>
        </is>
      </c>
      <c r="B102" s="4" t="inlineStr">
        <is>
          <t xml:space="preserve"> </t>
        </is>
      </c>
    </row>
    <row r="103">
      <c r="A103" s="4" t="inlineStr">
        <is>
          <t>Percent of Total Investments</t>
        </is>
      </c>
      <c r="B103" s="8" t="n">
        <v>0.21</v>
      </c>
      <c r="C103" s="4" t="inlineStr">
        <is>
          <t>[4]</t>
        </is>
      </c>
    </row>
    <row r="104">
      <c r="A104" s="4" t="inlineStr">
        <is>
          <t>C000126196 [Member] | Materials Sector [Member]</t>
        </is>
      </c>
      <c r="B104" s="4" t="inlineStr">
        <is>
          <t xml:space="preserve"> </t>
        </is>
      </c>
    </row>
    <row r="105">
      <c r="A105" s="3" t="inlineStr">
        <is>
          <t>Holdings [Line Items]</t>
        </is>
      </c>
      <c r="B105" s="4" t="inlineStr">
        <is>
          <t xml:space="preserve"> </t>
        </is>
      </c>
    </row>
    <row r="106">
      <c r="A106" s="4" t="inlineStr">
        <is>
          <t>Percent of Total Investments</t>
        </is>
      </c>
      <c r="B106" s="8" t="n">
        <v>0.04</v>
      </c>
      <c r="C106" s="4" t="inlineStr">
        <is>
          <t>[4]</t>
        </is>
      </c>
    </row>
    <row r="107">
      <c r="A107" s="4" t="inlineStr">
        <is>
          <t>C000126196 [Member] | Other includes securities lending collateral [Member]</t>
        </is>
      </c>
      <c r="B107" s="4" t="inlineStr">
        <is>
          <t xml:space="preserve"> </t>
        </is>
      </c>
    </row>
    <row r="108">
      <c r="A108" s="3" t="inlineStr">
        <is>
          <t>Holdings [Line Items]</t>
        </is>
      </c>
      <c r="B108" s="4" t="inlineStr">
        <is>
          <t xml:space="preserve"> </t>
        </is>
      </c>
    </row>
    <row r="109">
      <c r="A109" s="4" t="inlineStr">
        <is>
          <t>Percent of Total Investments</t>
        </is>
      </c>
      <c r="B109" s="8" t="n">
        <v>0.08</v>
      </c>
      <c r="C109" s="4" t="inlineStr">
        <is>
          <t>[4]</t>
        </is>
      </c>
    </row>
    <row r="110">
      <c r="A110" s="4" t="inlineStr">
        <is>
          <t>C000005142 [Member]</t>
        </is>
      </c>
      <c r="B110" s="4" t="inlineStr">
        <is>
          <t xml:space="preserve"> </t>
        </is>
      </c>
    </row>
    <row r="111">
      <c r="A111" s="3" t="inlineStr">
        <is>
          <t>Holdings [Line Items]</t>
        </is>
      </c>
      <c r="B111" s="4" t="inlineStr">
        <is>
          <t xml:space="preserve"> </t>
        </is>
      </c>
    </row>
    <row r="112">
      <c r="A112" s="4" t="inlineStr">
        <is>
          <t>Percent of Total Investments</t>
        </is>
      </c>
      <c r="B112" s="8" t="n">
        <v>1</v>
      </c>
      <c r="C112" s="4" t="inlineStr">
        <is>
          <t>[5]</t>
        </is>
      </c>
    </row>
    <row r="113">
      <c r="A113" s="4" t="inlineStr">
        <is>
          <t>C000005142 [Member] | Financial Services Sector [Member]</t>
        </is>
      </c>
      <c r="B113" s="4" t="inlineStr">
        <is>
          <t xml:space="preserve"> </t>
        </is>
      </c>
    </row>
    <row r="114">
      <c r="A114" s="3" t="inlineStr">
        <is>
          <t>Holdings [Line Items]</t>
        </is>
      </c>
      <c r="B114" s="4" t="inlineStr">
        <is>
          <t xml:space="preserve"> </t>
        </is>
      </c>
    </row>
    <row r="115">
      <c r="A115" s="4" t="inlineStr">
        <is>
          <t>Percent of Total Investments</t>
        </is>
      </c>
      <c r="B115" s="8" t="n">
        <v>0.28</v>
      </c>
      <c r="C115" s="4" t="inlineStr">
        <is>
          <t>[5]</t>
        </is>
      </c>
    </row>
    <row r="116">
      <c r="A116" s="4" t="inlineStr">
        <is>
          <t>C000005142 [Member] | Healthcare Sector [Member]</t>
        </is>
      </c>
      <c r="B116" s="4" t="inlineStr">
        <is>
          <t xml:space="preserve"> </t>
        </is>
      </c>
    </row>
    <row r="117">
      <c r="A117" s="3" t="inlineStr">
        <is>
          <t>Holdings [Line Items]</t>
        </is>
      </c>
      <c r="B117" s="4" t="inlineStr">
        <is>
          <t xml:space="preserve"> </t>
        </is>
      </c>
    </row>
    <row r="118">
      <c r="A118" s="4" t="inlineStr">
        <is>
          <t>Percent of Total Investments</t>
        </is>
      </c>
      <c r="B118" s="8" t="n">
        <v>0.05</v>
      </c>
      <c r="C118" s="4" t="inlineStr">
        <is>
          <t>[5]</t>
        </is>
      </c>
    </row>
    <row r="119">
      <c r="A119" s="4" t="inlineStr">
        <is>
          <t>C000005142 [Member] | Consumer Discretionary Sector [Member]</t>
        </is>
      </c>
      <c r="B119" s="4" t="inlineStr">
        <is>
          <t xml:space="preserve"> </t>
        </is>
      </c>
    </row>
    <row r="120">
      <c r="A120" s="3" t="inlineStr">
        <is>
          <t>Holdings [Line Items]</t>
        </is>
      </c>
      <c r="B120" s="4" t="inlineStr">
        <is>
          <t xml:space="preserve"> </t>
        </is>
      </c>
    </row>
    <row r="121">
      <c r="A121" s="4" t="inlineStr">
        <is>
          <t>Percent of Total Investments</t>
        </is>
      </c>
      <c r="B121" s="8" t="n">
        <v>0.13</v>
      </c>
      <c r="C121" s="4" t="inlineStr">
        <is>
          <t>[5]</t>
        </is>
      </c>
    </row>
    <row r="122">
      <c r="A122" s="4" t="inlineStr">
        <is>
          <t>C000005142 [Member] | Consumer Staples Sector [Member]</t>
        </is>
      </c>
      <c r="B122" s="4" t="inlineStr">
        <is>
          <t xml:space="preserve"> </t>
        </is>
      </c>
    </row>
    <row r="123">
      <c r="A123" s="3" t="inlineStr">
        <is>
          <t>Holdings [Line Items]</t>
        </is>
      </c>
      <c r="B123" s="4" t="inlineStr">
        <is>
          <t xml:space="preserve"> </t>
        </is>
      </c>
    </row>
    <row r="124">
      <c r="A124" s="4" t="inlineStr">
        <is>
          <t>Percent of Total Investments</t>
        </is>
      </c>
      <c r="B124" s="8" t="n">
        <v>0.06</v>
      </c>
      <c r="C124" s="4" t="inlineStr">
        <is>
          <t>[5]</t>
        </is>
      </c>
    </row>
    <row r="125">
      <c r="A125" s="4" t="inlineStr">
        <is>
          <t>C000005142 [Member] | Industrial Sector [Member]</t>
        </is>
      </c>
      <c r="B125" s="4" t="inlineStr">
        <is>
          <t xml:space="preserve"> </t>
        </is>
      </c>
    </row>
    <row r="126">
      <c r="A126" s="3" t="inlineStr">
        <is>
          <t>Holdings [Line Items]</t>
        </is>
      </c>
      <c r="B126" s="4" t="inlineStr">
        <is>
          <t xml:space="preserve"> </t>
        </is>
      </c>
    </row>
    <row r="127">
      <c r="A127" s="4" t="inlineStr">
        <is>
          <t>Percent of Total Investments</t>
        </is>
      </c>
      <c r="B127" s="8" t="n">
        <v>0.38</v>
      </c>
      <c r="C127" s="4" t="inlineStr">
        <is>
          <t>[5]</t>
        </is>
      </c>
    </row>
    <row r="128">
      <c r="A128" s="4" t="inlineStr">
        <is>
          <t>C000005142 [Member] | Unclassified Sector [Member]</t>
        </is>
      </c>
      <c r="B128" s="4" t="inlineStr">
        <is>
          <t xml:space="preserve"> </t>
        </is>
      </c>
    </row>
    <row r="129">
      <c r="A129" s="3" t="inlineStr">
        <is>
          <t>Holdings [Line Items]</t>
        </is>
      </c>
      <c r="B129" s="4" t="inlineStr">
        <is>
          <t xml:space="preserve"> </t>
        </is>
      </c>
    </row>
    <row r="130">
      <c r="A130" s="4" t="inlineStr">
        <is>
          <t>Percent of Total Investments</t>
        </is>
      </c>
      <c r="B130" s="8" t="n">
        <v>0.02</v>
      </c>
      <c r="C130" s="4" t="inlineStr">
        <is>
          <t>[5]</t>
        </is>
      </c>
    </row>
    <row r="131">
      <c r="A131" s="4" t="inlineStr">
        <is>
          <t>C000005142 [Member] | Materials Sector [Member]</t>
        </is>
      </c>
      <c r="B131" s="4" t="inlineStr">
        <is>
          <t xml:space="preserve"> </t>
        </is>
      </c>
    </row>
    <row r="132">
      <c r="A132" s="3" t="inlineStr">
        <is>
          <t>Holdings [Line Items]</t>
        </is>
      </c>
      <c r="B132" s="4" t="inlineStr">
        <is>
          <t xml:space="preserve"> </t>
        </is>
      </c>
    </row>
    <row r="133">
      <c r="A133" s="4" t="inlineStr">
        <is>
          <t>Percent of Total Investments</t>
        </is>
      </c>
      <c r="B133" s="8" t="n">
        <v>0.05</v>
      </c>
      <c r="C133" s="4" t="inlineStr">
        <is>
          <t>[5]</t>
        </is>
      </c>
    </row>
    <row r="134">
      <c r="A134" s="4" t="inlineStr">
        <is>
          <t>C000005142 [Member] | Real Estate Sector [Member]</t>
        </is>
      </c>
      <c r="B134" s="4" t="inlineStr">
        <is>
          <t xml:space="preserve"> </t>
        </is>
      </c>
    </row>
    <row r="135">
      <c r="A135" s="3" t="inlineStr">
        <is>
          <t>Holdings [Line Items]</t>
        </is>
      </c>
      <c r="B135" s="4" t="inlineStr">
        <is>
          <t xml:space="preserve"> </t>
        </is>
      </c>
    </row>
    <row r="136">
      <c r="A136" s="4" t="inlineStr">
        <is>
          <t>Percent of Total Investments</t>
        </is>
      </c>
      <c r="B136" s="8" t="n">
        <v>0.03</v>
      </c>
      <c r="C136" s="4" t="inlineStr">
        <is>
          <t>[5]</t>
        </is>
      </c>
    </row>
    <row r="137">
      <c r="A137" s="4" t="inlineStr">
        <is>
          <t>C000005148 [Member]</t>
        </is>
      </c>
      <c r="B137" s="4" t="inlineStr">
        <is>
          <t xml:space="preserve"> </t>
        </is>
      </c>
    </row>
    <row r="138">
      <c r="A138" s="3" t="inlineStr">
        <is>
          <t>Holdings [Line Items]</t>
        </is>
      </c>
      <c r="B138" s="4" t="inlineStr">
        <is>
          <t xml:space="preserve"> </t>
        </is>
      </c>
    </row>
    <row r="139">
      <c r="A139" s="4" t="inlineStr">
        <is>
          <t>Percent of Total Investments</t>
        </is>
      </c>
      <c r="B139" s="8" t="n">
        <v>1</v>
      </c>
      <c r="C139" s="4" t="inlineStr">
        <is>
          <t>[6]</t>
        </is>
      </c>
    </row>
    <row r="140">
      <c r="A140" s="4" t="inlineStr">
        <is>
          <t>C000005148 [Member] | Financial Services Sector [Member]</t>
        </is>
      </c>
      <c r="B140" s="4" t="inlineStr">
        <is>
          <t xml:space="preserve"> </t>
        </is>
      </c>
    </row>
    <row r="141">
      <c r="A141" s="3" t="inlineStr">
        <is>
          <t>Holdings [Line Items]</t>
        </is>
      </c>
      <c r="B141" s="4" t="inlineStr">
        <is>
          <t xml:space="preserve"> </t>
        </is>
      </c>
    </row>
    <row r="142">
      <c r="A142" s="4" t="inlineStr">
        <is>
          <t>Percent of Total Investments</t>
        </is>
      </c>
      <c r="B142" s="8" t="n">
        <v>0.19</v>
      </c>
      <c r="C142" s="4" t="inlineStr">
        <is>
          <t>[6]</t>
        </is>
      </c>
    </row>
    <row r="143">
      <c r="A143" s="4" t="inlineStr">
        <is>
          <t>C000005148 [Member] | Healthcare Sector [Member]</t>
        </is>
      </c>
      <c r="B143" s="4" t="inlineStr">
        <is>
          <t xml:space="preserve"> </t>
        </is>
      </c>
    </row>
    <row r="144">
      <c r="A144" s="3" t="inlineStr">
        <is>
          <t>Holdings [Line Items]</t>
        </is>
      </c>
      <c r="B144" s="4" t="inlineStr">
        <is>
          <t xml:space="preserve"> </t>
        </is>
      </c>
    </row>
    <row r="145">
      <c r="A145" s="4" t="inlineStr">
        <is>
          <t>Percent of Total Investments</t>
        </is>
      </c>
      <c r="B145" s="8" t="n">
        <v>0.07000000000000001</v>
      </c>
      <c r="C145" s="4" t="inlineStr">
        <is>
          <t>[6]</t>
        </is>
      </c>
    </row>
    <row r="146">
      <c r="A146" s="4" t="inlineStr">
        <is>
          <t>C000005148 [Member] | Consumer Staples Sector [Member]</t>
        </is>
      </c>
      <c r="B146" s="4" t="inlineStr">
        <is>
          <t xml:space="preserve"> </t>
        </is>
      </c>
    </row>
    <row r="147">
      <c r="A147" s="3" t="inlineStr">
        <is>
          <t>Holdings [Line Items]</t>
        </is>
      </c>
      <c r="B147" s="4" t="inlineStr">
        <is>
          <t xml:space="preserve"> </t>
        </is>
      </c>
    </row>
    <row r="148">
      <c r="A148" s="4" t="inlineStr">
        <is>
          <t>Percent of Total Investments</t>
        </is>
      </c>
      <c r="B148" s="8" t="n">
        <v>0.12</v>
      </c>
      <c r="C148" s="4" t="inlineStr">
        <is>
          <t>[6]</t>
        </is>
      </c>
    </row>
    <row r="149">
      <c r="A149" s="4" t="inlineStr">
        <is>
          <t>C000005148 [Member] | Industrial Sector [Member]</t>
        </is>
      </c>
      <c r="B149" s="4" t="inlineStr">
        <is>
          <t xml:space="preserve"> </t>
        </is>
      </c>
    </row>
    <row r="150">
      <c r="A150" s="3" t="inlineStr">
        <is>
          <t>Holdings [Line Items]</t>
        </is>
      </c>
      <c r="B150" s="4" t="inlineStr">
        <is>
          <t xml:space="preserve"> </t>
        </is>
      </c>
    </row>
    <row r="151">
      <c r="A151" s="4" t="inlineStr">
        <is>
          <t>Percent of Total Investments</t>
        </is>
      </c>
      <c r="B151" s="8" t="n">
        <v>0.19</v>
      </c>
      <c r="C151" s="4" t="inlineStr">
        <is>
          <t>[6]</t>
        </is>
      </c>
    </row>
    <row r="152">
      <c r="A152" s="4" t="inlineStr">
        <is>
          <t>C000005148 [Member] | Information Technology Sector [Member]</t>
        </is>
      </c>
      <c r="B152" s="4" t="inlineStr">
        <is>
          <t xml:space="preserve"> </t>
        </is>
      </c>
    </row>
    <row r="153">
      <c r="A153" s="3" t="inlineStr">
        <is>
          <t>Holdings [Line Items]</t>
        </is>
      </c>
      <c r="B153" s="4" t="inlineStr">
        <is>
          <t xml:space="preserve"> </t>
        </is>
      </c>
    </row>
    <row r="154">
      <c r="A154" s="4" t="inlineStr">
        <is>
          <t>Percent of Total Investments</t>
        </is>
      </c>
      <c r="B154" s="8" t="n">
        <v>0.17</v>
      </c>
      <c r="C154" s="4" t="inlineStr">
        <is>
          <t>[6]</t>
        </is>
      </c>
    </row>
    <row r="155">
      <c r="A155" s="4" t="inlineStr">
        <is>
          <t>C000005148 [Member] | Unclassified Sector [Member]</t>
        </is>
      </c>
      <c r="B155" s="4" t="inlineStr">
        <is>
          <t xml:space="preserve"> </t>
        </is>
      </c>
    </row>
    <row r="156">
      <c r="A156" s="3" t="inlineStr">
        <is>
          <t>Holdings [Line Items]</t>
        </is>
      </c>
      <c r="B156" s="4" t="inlineStr">
        <is>
          <t xml:space="preserve"> </t>
        </is>
      </c>
    </row>
    <row r="157">
      <c r="A157" s="4" t="inlineStr">
        <is>
          <t>Percent of Total Investments</t>
        </is>
      </c>
      <c r="B157" s="8" t="n">
        <v>0.12</v>
      </c>
      <c r="C157" s="4" t="inlineStr">
        <is>
          <t>[6]</t>
        </is>
      </c>
    </row>
    <row r="158">
      <c r="A158" s="4" t="inlineStr">
        <is>
          <t>C000005148 [Member] | Materials Sector [Member]</t>
        </is>
      </c>
      <c r="B158" s="4" t="inlineStr">
        <is>
          <t xml:space="preserve"> </t>
        </is>
      </c>
    </row>
    <row r="159">
      <c r="A159" s="3" t="inlineStr">
        <is>
          <t>Holdings [Line Items]</t>
        </is>
      </c>
      <c r="B159" s="4" t="inlineStr">
        <is>
          <t xml:space="preserve"> </t>
        </is>
      </c>
    </row>
    <row r="160">
      <c r="A160" s="4" t="inlineStr">
        <is>
          <t>Percent of Total Investments</t>
        </is>
      </c>
      <c r="B160" s="8" t="n">
        <v>0.06</v>
      </c>
      <c r="C160" s="4" t="inlineStr">
        <is>
          <t>[6]</t>
        </is>
      </c>
    </row>
    <row r="161">
      <c r="A161" s="4" t="inlineStr">
        <is>
          <t>C000005148 [Member] | Utilities Sector [Member]</t>
        </is>
      </c>
      <c r="B161" s="4" t="inlineStr">
        <is>
          <t xml:space="preserve"> </t>
        </is>
      </c>
    </row>
    <row r="162">
      <c r="A162" s="3" t="inlineStr">
        <is>
          <t>Holdings [Line Items]</t>
        </is>
      </c>
      <c r="B162" s="4" t="inlineStr">
        <is>
          <t xml:space="preserve"> </t>
        </is>
      </c>
    </row>
    <row r="163">
      <c r="A163" s="4" t="inlineStr">
        <is>
          <t>Percent of Total Investments</t>
        </is>
      </c>
      <c r="B163" s="8" t="n">
        <v>0.08</v>
      </c>
      <c r="C163" s="4" t="inlineStr">
        <is>
          <t>[6]</t>
        </is>
      </c>
    </row>
    <row r="164">
      <c r="A164" s="4" t="inlineStr">
        <is>
          <t>C000005134 [Member]</t>
        </is>
      </c>
      <c r="B164" s="4" t="inlineStr">
        <is>
          <t xml:space="preserve"> </t>
        </is>
      </c>
    </row>
    <row r="165">
      <c r="A165" s="3" t="inlineStr">
        <is>
          <t>Holdings [Line Items]</t>
        </is>
      </c>
      <c r="B165" s="4" t="inlineStr">
        <is>
          <t xml:space="preserve"> </t>
        </is>
      </c>
    </row>
    <row r="166">
      <c r="A166" s="4" t="inlineStr">
        <is>
          <t>Percent of Total Investments</t>
        </is>
      </c>
      <c r="B166" s="8" t="n">
        <v>1</v>
      </c>
      <c r="C166" s="4" t="inlineStr">
        <is>
          <t>[7]</t>
        </is>
      </c>
    </row>
    <row r="167">
      <c r="A167" s="4" t="inlineStr">
        <is>
          <t>C000005134 [Member] | Other includes securities lending collateral [Member]</t>
        </is>
      </c>
      <c r="B167" s="4" t="inlineStr">
        <is>
          <t xml:space="preserve"> </t>
        </is>
      </c>
    </row>
    <row r="168">
      <c r="A168" s="3" t="inlineStr">
        <is>
          <t>Holdings [Line Items]</t>
        </is>
      </c>
      <c r="B168" s="4" t="inlineStr">
        <is>
          <t xml:space="preserve"> </t>
        </is>
      </c>
    </row>
    <row r="169">
      <c r="A169" s="4" t="inlineStr">
        <is>
          <t>Percent of Total Investments</t>
        </is>
      </c>
      <c r="B169" s="8" t="n">
        <v>0.02</v>
      </c>
      <c r="C169" s="4" t="inlineStr">
        <is>
          <t>[7]</t>
        </is>
      </c>
    </row>
    <row r="170">
      <c r="A170" s="4" t="inlineStr">
        <is>
          <t>C000005134 [Member] | Corporate Bonds and Notes [Member]</t>
        </is>
      </c>
      <c r="B170" s="4" t="inlineStr">
        <is>
          <t xml:space="preserve"> </t>
        </is>
      </c>
    </row>
    <row r="171">
      <c r="A171" s="3" t="inlineStr">
        <is>
          <t>Holdings [Line Items]</t>
        </is>
      </c>
      <c r="B171" s="4" t="inlineStr">
        <is>
          <t xml:space="preserve"> </t>
        </is>
      </c>
    </row>
    <row r="172">
      <c r="A172" s="4" t="inlineStr">
        <is>
          <t>Percent of Total Investments</t>
        </is>
      </c>
      <c r="B172" s="8" t="n">
        <v>0.39</v>
      </c>
      <c r="C172" s="4" t="inlineStr">
        <is>
          <t>[7]</t>
        </is>
      </c>
    </row>
    <row r="173">
      <c r="A173" s="4" t="inlineStr">
        <is>
          <t>C000005134 [Member] | Financials Securities [Member]</t>
        </is>
      </c>
      <c r="B173" s="4" t="inlineStr">
        <is>
          <t xml:space="preserve"> </t>
        </is>
      </c>
    </row>
    <row r="174">
      <c r="A174" s="3" t="inlineStr">
        <is>
          <t>Holdings [Line Items]</t>
        </is>
      </c>
      <c r="B174" s="4" t="inlineStr">
        <is>
          <t xml:space="preserve"> </t>
        </is>
      </c>
    </row>
    <row r="175">
      <c r="A175" s="4" t="inlineStr">
        <is>
          <t>Percent of Total Investments</t>
        </is>
      </c>
      <c r="B175" s="8" t="n">
        <v>0.15</v>
      </c>
      <c r="C175" s="4" t="inlineStr">
        <is>
          <t>[7]</t>
        </is>
      </c>
    </row>
    <row r="176">
      <c r="A176" s="4" t="inlineStr">
        <is>
          <t>C000005134 [Member] | Energy [Member]</t>
        </is>
      </c>
      <c r="B176" s="4" t="inlineStr">
        <is>
          <t xml:space="preserve"> </t>
        </is>
      </c>
    </row>
    <row r="177">
      <c r="A177" s="3" t="inlineStr">
        <is>
          <t>Holdings [Line Items]</t>
        </is>
      </c>
      <c r="B177" s="4" t="inlineStr">
        <is>
          <t xml:space="preserve"> </t>
        </is>
      </c>
    </row>
    <row r="178">
      <c r="A178" s="4" t="inlineStr">
        <is>
          <t>Percent of Total Investments</t>
        </is>
      </c>
      <c r="B178" s="8" t="n">
        <v>0.06</v>
      </c>
      <c r="C178" s="4" t="inlineStr">
        <is>
          <t>[7]</t>
        </is>
      </c>
    </row>
    <row r="179">
      <c r="A179" s="4" t="inlineStr">
        <is>
          <t>C000005134 [Member] | Industrials [Member]</t>
        </is>
      </c>
      <c r="B179" s="4" t="inlineStr">
        <is>
          <t xml:space="preserve"> </t>
        </is>
      </c>
    </row>
    <row r="180">
      <c r="A180" s="3" t="inlineStr">
        <is>
          <t>Holdings [Line Items]</t>
        </is>
      </c>
      <c r="B180" s="4" t="inlineStr">
        <is>
          <t xml:space="preserve"> </t>
        </is>
      </c>
    </row>
    <row r="181">
      <c r="A181" s="4" t="inlineStr">
        <is>
          <t>Percent of Total Investments</t>
        </is>
      </c>
      <c r="B181" s="8" t="n">
        <v>0.04</v>
      </c>
      <c r="C181" s="4" t="inlineStr">
        <is>
          <t>[7]</t>
        </is>
      </c>
    </row>
    <row r="182">
      <c r="A182" s="4" t="inlineStr">
        <is>
          <t>C000005134 [Member] | All other Corporate Bonds and Notes [Member]</t>
        </is>
      </c>
      <c r="B182" s="4" t="inlineStr">
        <is>
          <t xml:space="preserve"> </t>
        </is>
      </c>
    </row>
    <row r="183">
      <c r="A183" s="3" t="inlineStr">
        <is>
          <t>Holdings [Line Items]</t>
        </is>
      </c>
      <c r="B183" s="4" t="inlineStr">
        <is>
          <t xml:space="preserve"> </t>
        </is>
      </c>
    </row>
    <row r="184">
      <c r="A184" s="4" t="inlineStr">
        <is>
          <t>Percent of Total Investments</t>
        </is>
      </c>
      <c r="B184" s="8" t="n">
        <v>0.14</v>
      </c>
      <c r="C184" s="4" t="inlineStr">
        <is>
          <t>[7]</t>
        </is>
      </c>
    </row>
    <row r="185">
      <c r="A185" s="4" t="inlineStr">
        <is>
          <t>C000005134 [Member] | Leveraged Loans [Member]</t>
        </is>
      </c>
      <c r="B185" s="4" t="inlineStr">
        <is>
          <t xml:space="preserve"> </t>
        </is>
      </c>
    </row>
    <row r="186">
      <c r="A186" s="3" t="inlineStr">
        <is>
          <t>Holdings [Line Items]</t>
        </is>
      </c>
      <c r="B186" s="4" t="inlineStr">
        <is>
          <t xml:space="preserve"> </t>
        </is>
      </c>
    </row>
    <row r="187">
      <c r="A187" s="4" t="inlineStr">
        <is>
          <t>Percent of Total Investments</t>
        </is>
      </c>
      <c r="B187" s="8" t="n">
        <v>0.13</v>
      </c>
      <c r="C187" s="4" t="inlineStr">
        <is>
          <t>[7]</t>
        </is>
      </c>
    </row>
    <row r="188">
      <c r="A188" s="4" t="inlineStr">
        <is>
          <t>C000005134 [Member] | Foreign Government Securities [Member]</t>
        </is>
      </c>
      <c r="B188" s="4" t="inlineStr">
        <is>
          <t xml:space="preserve"> </t>
        </is>
      </c>
    </row>
    <row r="189">
      <c r="A189" s="3" t="inlineStr">
        <is>
          <t>Holdings [Line Items]</t>
        </is>
      </c>
      <c r="B189" s="4" t="inlineStr">
        <is>
          <t xml:space="preserve"> </t>
        </is>
      </c>
    </row>
    <row r="190">
      <c r="A190" s="4" t="inlineStr">
        <is>
          <t>Percent of Total Investments</t>
        </is>
      </c>
      <c r="B190" s="8" t="n">
        <v>0.09</v>
      </c>
      <c r="C190" s="4" t="inlineStr">
        <is>
          <t>[7]</t>
        </is>
      </c>
    </row>
    <row r="191">
      <c r="A191" s="4" t="inlineStr">
        <is>
          <t>C000005134 [Member] | Collateralized Mortgage-Backed Securities [Member]</t>
        </is>
      </c>
      <c r="B191" s="4" t="inlineStr">
        <is>
          <t xml:space="preserve"> </t>
        </is>
      </c>
    </row>
    <row r="192">
      <c r="A192" s="3" t="inlineStr">
        <is>
          <t>Holdings [Line Items]</t>
        </is>
      </c>
      <c r="B192" s="4" t="inlineStr">
        <is>
          <t xml:space="preserve"> </t>
        </is>
      </c>
    </row>
    <row r="193">
      <c r="A193" s="4" t="inlineStr">
        <is>
          <t>Percent of Total Investments</t>
        </is>
      </c>
      <c r="B193" s="8" t="n">
        <v>0.22</v>
      </c>
      <c r="C193" s="4" t="inlineStr">
        <is>
          <t>[7]</t>
        </is>
      </c>
    </row>
    <row r="194">
      <c r="A194" s="4" t="inlineStr">
        <is>
          <t>C000005134 [Member] | Asset-Backed Securities [Member]</t>
        </is>
      </c>
      <c r="B194" s="4" t="inlineStr">
        <is>
          <t xml:space="preserve"> </t>
        </is>
      </c>
    </row>
    <row r="195">
      <c r="A195" s="3" t="inlineStr">
        <is>
          <t>Holdings [Line Items]</t>
        </is>
      </c>
      <c r="B195" s="4" t="inlineStr">
        <is>
          <t xml:space="preserve"> </t>
        </is>
      </c>
    </row>
    <row r="196">
      <c r="A196" s="4" t="inlineStr">
        <is>
          <t>Percent of Total Investments</t>
        </is>
      </c>
      <c r="B196" s="8" t="n">
        <v>0.15</v>
      </c>
      <c r="C196" s="4" t="inlineStr">
        <is>
          <t>[7]</t>
        </is>
      </c>
    </row>
    <row r="197">
      <c r="A197" s="4" t="inlineStr">
        <is>
          <t>C000126194 [Member]</t>
        </is>
      </c>
      <c r="B197" s="4" t="inlineStr">
        <is>
          <t xml:space="preserve"> </t>
        </is>
      </c>
    </row>
    <row r="198">
      <c r="A198" s="3" t="inlineStr">
        <is>
          <t>Holdings [Line Items]</t>
        </is>
      </c>
      <c r="B198" s="4" t="inlineStr">
        <is>
          <t xml:space="preserve"> </t>
        </is>
      </c>
    </row>
    <row r="199">
      <c r="A199" s="4" t="inlineStr">
        <is>
          <t>Percent of Total Investments</t>
        </is>
      </c>
      <c r="B199" s="8" t="n">
        <v>1</v>
      </c>
      <c r="C199" s="4" t="inlineStr">
        <is>
          <t>[8]</t>
        </is>
      </c>
    </row>
    <row r="200">
      <c r="A200" s="4" t="inlineStr">
        <is>
          <t>C000126194 [Member] | Other includes securities lending collateral [Member]</t>
        </is>
      </c>
      <c r="B200" s="4" t="inlineStr">
        <is>
          <t xml:space="preserve"> </t>
        </is>
      </c>
    </row>
    <row r="201">
      <c r="A201" s="3" t="inlineStr">
        <is>
          <t>Holdings [Line Items]</t>
        </is>
      </c>
      <c r="B201" s="4" t="inlineStr">
        <is>
          <t xml:space="preserve"> </t>
        </is>
      </c>
    </row>
    <row r="202">
      <c r="A202" s="4" t="inlineStr">
        <is>
          <t>Percent of Total Investments</t>
        </is>
      </c>
      <c r="B202" s="8" t="n">
        <v>0.02</v>
      </c>
      <c r="C202" s="4" t="inlineStr">
        <is>
          <t>[8]</t>
        </is>
      </c>
    </row>
    <row r="203">
      <c r="A203" s="4" t="inlineStr">
        <is>
          <t>C000126194 [Member] | Corporate Bonds and Notes [Member]</t>
        </is>
      </c>
      <c r="B203" s="4" t="inlineStr">
        <is>
          <t xml:space="preserve"> </t>
        </is>
      </c>
    </row>
    <row r="204">
      <c r="A204" s="3" t="inlineStr">
        <is>
          <t>Holdings [Line Items]</t>
        </is>
      </c>
      <c r="B204" s="4" t="inlineStr">
        <is>
          <t xml:space="preserve"> </t>
        </is>
      </c>
    </row>
    <row r="205">
      <c r="A205" s="4" t="inlineStr">
        <is>
          <t>Percent of Total Investments</t>
        </is>
      </c>
      <c r="B205" s="8" t="n">
        <v>0.39</v>
      </c>
      <c r="C205" s="4" t="inlineStr">
        <is>
          <t>[8]</t>
        </is>
      </c>
    </row>
    <row r="206">
      <c r="A206" s="4" t="inlineStr">
        <is>
          <t>C000126194 [Member] | Financials Securities [Member]</t>
        </is>
      </c>
      <c r="B206" s="4" t="inlineStr">
        <is>
          <t xml:space="preserve"> </t>
        </is>
      </c>
    </row>
    <row r="207">
      <c r="A207" s="3" t="inlineStr">
        <is>
          <t>Holdings [Line Items]</t>
        </is>
      </c>
      <c r="B207" s="4" t="inlineStr">
        <is>
          <t xml:space="preserve"> </t>
        </is>
      </c>
    </row>
    <row r="208">
      <c r="A208" s="4" t="inlineStr">
        <is>
          <t>Percent of Total Investments</t>
        </is>
      </c>
      <c r="B208" s="8" t="n">
        <v>0.15</v>
      </c>
      <c r="C208" s="4" t="inlineStr">
        <is>
          <t>[8]</t>
        </is>
      </c>
    </row>
    <row r="209">
      <c r="A209" s="4" t="inlineStr">
        <is>
          <t>C000126194 [Member] | Energy [Member]</t>
        </is>
      </c>
      <c r="B209" s="4" t="inlineStr">
        <is>
          <t xml:space="preserve"> </t>
        </is>
      </c>
    </row>
    <row r="210">
      <c r="A210" s="3" t="inlineStr">
        <is>
          <t>Holdings [Line Items]</t>
        </is>
      </c>
      <c r="B210" s="4" t="inlineStr">
        <is>
          <t xml:space="preserve"> </t>
        </is>
      </c>
    </row>
    <row r="211">
      <c r="A211" s="4" t="inlineStr">
        <is>
          <t>Percent of Total Investments</t>
        </is>
      </c>
      <c r="B211" s="8" t="n">
        <v>0.06</v>
      </c>
      <c r="C211" s="4" t="inlineStr">
        <is>
          <t>[8]</t>
        </is>
      </c>
    </row>
    <row r="212">
      <c r="A212" s="4" t="inlineStr">
        <is>
          <t>C000126194 [Member] | Industrials [Member]</t>
        </is>
      </c>
      <c r="B212" s="4" t="inlineStr">
        <is>
          <t xml:space="preserve"> </t>
        </is>
      </c>
    </row>
    <row r="213">
      <c r="A213" s="3" t="inlineStr">
        <is>
          <t>Holdings [Line Items]</t>
        </is>
      </c>
      <c r="B213" s="4" t="inlineStr">
        <is>
          <t xml:space="preserve"> </t>
        </is>
      </c>
    </row>
    <row r="214">
      <c r="A214" s="4" t="inlineStr">
        <is>
          <t>Percent of Total Investments</t>
        </is>
      </c>
      <c r="B214" s="8" t="n">
        <v>0.04</v>
      </c>
      <c r="C214" s="4" t="inlineStr">
        <is>
          <t>[8]</t>
        </is>
      </c>
    </row>
    <row r="215">
      <c r="A215" s="4" t="inlineStr">
        <is>
          <t>C000126194 [Member] | All other Corporate Bonds and Notes [Member]</t>
        </is>
      </c>
      <c r="B215" s="4" t="inlineStr">
        <is>
          <t xml:space="preserve"> </t>
        </is>
      </c>
    </row>
    <row r="216">
      <c r="A216" s="3" t="inlineStr">
        <is>
          <t>Holdings [Line Items]</t>
        </is>
      </c>
      <c r="B216" s="4" t="inlineStr">
        <is>
          <t xml:space="preserve"> </t>
        </is>
      </c>
    </row>
    <row r="217">
      <c r="A217" s="4" t="inlineStr">
        <is>
          <t>Percent of Total Investments</t>
        </is>
      </c>
      <c r="B217" s="8" t="n">
        <v>0.14</v>
      </c>
      <c r="C217" s="4" t="inlineStr">
        <is>
          <t>[8]</t>
        </is>
      </c>
    </row>
    <row r="218">
      <c r="A218" s="4" t="inlineStr">
        <is>
          <t>C000126194 [Member] | Leveraged Loans [Member]</t>
        </is>
      </c>
      <c r="B218" s="4" t="inlineStr">
        <is>
          <t xml:space="preserve"> </t>
        </is>
      </c>
    </row>
    <row r="219">
      <c r="A219" s="3" t="inlineStr">
        <is>
          <t>Holdings [Line Items]</t>
        </is>
      </c>
      <c r="B219" s="4" t="inlineStr">
        <is>
          <t xml:space="preserve"> </t>
        </is>
      </c>
    </row>
    <row r="220">
      <c r="A220" s="4" t="inlineStr">
        <is>
          <t>Percent of Total Investments</t>
        </is>
      </c>
      <c r="B220" s="8" t="n">
        <v>0.13</v>
      </c>
      <c r="C220" s="4" t="inlineStr">
        <is>
          <t>[8]</t>
        </is>
      </c>
    </row>
    <row r="221">
      <c r="A221" s="4" t="inlineStr">
        <is>
          <t>C000126194 [Member] | Foreign Government Securities [Member]</t>
        </is>
      </c>
      <c r="B221" s="4" t="inlineStr">
        <is>
          <t xml:space="preserve"> </t>
        </is>
      </c>
    </row>
    <row r="222">
      <c r="A222" s="3" t="inlineStr">
        <is>
          <t>Holdings [Line Items]</t>
        </is>
      </c>
      <c r="B222" s="4" t="inlineStr">
        <is>
          <t xml:space="preserve"> </t>
        </is>
      </c>
    </row>
    <row r="223">
      <c r="A223" s="4" t="inlineStr">
        <is>
          <t>Percent of Total Investments</t>
        </is>
      </c>
      <c r="B223" s="8" t="n">
        <v>0.09</v>
      </c>
      <c r="C223" s="4" t="inlineStr">
        <is>
          <t>[8]</t>
        </is>
      </c>
    </row>
    <row r="224">
      <c r="A224" s="4" t="inlineStr">
        <is>
          <t>C000126194 [Member] | Collateralized Mortgage-Backed Securities [Member]</t>
        </is>
      </c>
      <c r="B224" s="4" t="inlineStr">
        <is>
          <t xml:space="preserve"> </t>
        </is>
      </c>
    </row>
    <row r="225">
      <c r="A225" s="3" t="inlineStr">
        <is>
          <t>Holdings [Line Items]</t>
        </is>
      </c>
      <c r="B225" s="4" t="inlineStr">
        <is>
          <t xml:space="preserve"> </t>
        </is>
      </c>
    </row>
    <row r="226">
      <c r="A226" s="4" t="inlineStr">
        <is>
          <t>Percent of Total Investments</t>
        </is>
      </c>
      <c r="B226" s="8" t="n">
        <v>0.22</v>
      </c>
      <c r="C226" s="4" t="inlineStr">
        <is>
          <t>[8]</t>
        </is>
      </c>
    </row>
    <row r="227">
      <c r="A227" s="4" t="inlineStr">
        <is>
          <t>C000126194 [Member] | Asset-Backed Securities [Member]</t>
        </is>
      </c>
      <c r="B227" s="4" t="inlineStr">
        <is>
          <t xml:space="preserve"> </t>
        </is>
      </c>
    </row>
    <row r="228">
      <c r="A228" s="3" t="inlineStr">
        <is>
          <t>Holdings [Line Items]</t>
        </is>
      </c>
      <c r="B228" s="4" t="inlineStr">
        <is>
          <t xml:space="preserve"> </t>
        </is>
      </c>
    </row>
    <row r="229">
      <c r="A229" s="4" t="inlineStr">
        <is>
          <t>Percent of Total Investments</t>
        </is>
      </c>
      <c r="B229" s="8" t="n">
        <v>0.15</v>
      </c>
      <c r="C229" s="4" t="inlineStr">
        <is>
          <t>[8]</t>
        </is>
      </c>
    </row>
    <row r="230">
      <c r="A230" s="4" t="inlineStr">
        <is>
          <t>C000005147 [Member]</t>
        </is>
      </c>
      <c r="B230" s="4" t="inlineStr">
        <is>
          <t xml:space="preserve"> </t>
        </is>
      </c>
    </row>
    <row r="231">
      <c r="A231" s="3" t="inlineStr">
        <is>
          <t>Holdings [Line Items]</t>
        </is>
      </c>
      <c r="B231" s="4" t="inlineStr">
        <is>
          <t xml:space="preserve"> </t>
        </is>
      </c>
    </row>
    <row r="232">
      <c r="A232" s="4" t="inlineStr">
        <is>
          <t>Percent of Total Investments</t>
        </is>
      </c>
      <c r="B232" s="8" t="n">
        <v>1</v>
      </c>
      <c r="C232" s="4" t="inlineStr">
        <is>
          <t>[9]</t>
        </is>
      </c>
    </row>
    <row r="233">
      <c r="A233" s="4" t="inlineStr">
        <is>
          <t>C000005147 [Member] | Financial Services Sector [Member]</t>
        </is>
      </c>
      <c r="B233" s="4" t="inlineStr">
        <is>
          <t xml:space="preserve"> </t>
        </is>
      </c>
    </row>
    <row r="234">
      <c r="A234" s="3" t="inlineStr">
        <is>
          <t>Holdings [Line Items]</t>
        </is>
      </c>
      <c r="B234" s="4" t="inlineStr">
        <is>
          <t xml:space="preserve"> </t>
        </is>
      </c>
    </row>
    <row r="235">
      <c r="A235" s="4" t="inlineStr">
        <is>
          <t>Percent of Total Investments</t>
        </is>
      </c>
      <c r="B235" s="8" t="n">
        <v>0.12</v>
      </c>
      <c r="C235" s="4" t="inlineStr">
        <is>
          <t>[9]</t>
        </is>
      </c>
    </row>
    <row r="236">
      <c r="A236" s="4" t="inlineStr">
        <is>
          <t>C000005147 [Member] | Healthcare Sector [Member]</t>
        </is>
      </c>
      <c r="B236" s="4" t="inlineStr">
        <is>
          <t xml:space="preserve"> </t>
        </is>
      </c>
    </row>
    <row r="237">
      <c r="A237" s="3" t="inlineStr">
        <is>
          <t>Holdings [Line Items]</t>
        </is>
      </c>
      <c r="B237" s="4" t="inlineStr">
        <is>
          <t xml:space="preserve"> </t>
        </is>
      </c>
    </row>
    <row r="238">
      <c r="A238" s="4" t="inlineStr">
        <is>
          <t>Percent of Total Investments</t>
        </is>
      </c>
      <c r="B238" s="8" t="n">
        <v>0.1</v>
      </c>
      <c r="C238" s="4" t="inlineStr">
        <is>
          <t>[9]</t>
        </is>
      </c>
    </row>
    <row r="239">
      <c r="A239" s="4" t="inlineStr">
        <is>
          <t>C000005147 [Member] | Communications Sector [Member]</t>
        </is>
      </c>
      <c r="B239" s="4" t="inlineStr">
        <is>
          <t xml:space="preserve"> </t>
        </is>
      </c>
    </row>
    <row r="240">
      <c r="A240" s="3" t="inlineStr">
        <is>
          <t>Holdings [Line Items]</t>
        </is>
      </c>
      <c r="B240" s="4" t="inlineStr">
        <is>
          <t xml:space="preserve"> </t>
        </is>
      </c>
    </row>
    <row r="241">
      <c r="A241" s="4" t="inlineStr">
        <is>
          <t>Percent of Total Investments</t>
        </is>
      </c>
      <c r="B241" s="8" t="n">
        <v>0.12</v>
      </c>
      <c r="C241" s="4" t="inlineStr">
        <is>
          <t>[9]</t>
        </is>
      </c>
    </row>
    <row r="242">
      <c r="A242" s="4" t="inlineStr">
        <is>
          <t>C000005147 [Member] | Consumer Discretionary Sector [Member]</t>
        </is>
      </c>
      <c r="B242" s="4" t="inlineStr">
        <is>
          <t xml:space="preserve"> </t>
        </is>
      </c>
    </row>
    <row r="243">
      <c r="A243" s="3" t="inlineStr">
        <is>
          <t>Holdings [Line Items]</t>
        </is>
      </c>
      <c r="B243" s="4" t="inlineStr">
        <is>
          <t xml:space="preserve"> </t>
        </is>
      </c>
    </row>
    <row r="244">
      <c r="A244" s="4" t="inlineStr">
        <is>
          <t>Percent of Total Investments</t>
        </is>
      </c>
      <c r="B244" s="8" t="n">
        <v>0.21</v>
      </c>
      <c r="C244" s="4" t="inlineStr">
        <is>
          <t>[9]</t>
        </is>
      </c>
    </row>
    <row r="245">
      <c r="A245" s="4" t="inlineStr">
        <is>
          <t>C000005147 [Member] | Industrial Sector [Member]</t>
        </is>
      </c>
      <c r="B245" s="4" t="inlineStr">
        <is>
          <t xml:space="preserve"> </t>
        </is>
      </c>
    </row>
    <row r="246">
      <c r="A246" s="3" t="inlineStr">
        <is>
          <t>Holdings [Line Items]</t>
        </is>
      </c>
      <c r="B246" s="4" t="inlineStr">
        <is>
          <t xml:space="preserve"> </t>
        </is>
      </c>
    </row>
    <row r="247">
      <c r="A247" s="4" t="inlineStr">
        <is>
          <t>Percent of Total Investments</t>
        </is>
      </c>
      <c r="B247" s="8" t="n">
        <v>0.1</v>
      </c>
      <c r="C247" s="4" t="inlineStr">
        <is>
          <t>[9]</t>
        </is>
      </c>
    </row>
    <row r="248">
      <c r="A248" s="4" t="inlineStr">
        <is>
          <t>C000005147 [Member] | Information Technology Sector [Member]</t>
        </is>
      </c>
      <c r="B248" s="4" t="inlineStr">
        <is>
          <t xml:space="preserve"> </t>
        </is>
      </c>
    </row>
    <row r="249">
      <c r="A249" s="3" t="inlineStr">
        <is>
          <t>Holdings [Line Items]</t>
        </is>
      </c>
      <c r="B249" s="4" t="inlineStr">
        <is>
          <t xml:space="preserve"> </t>
        </is>
      </c>
    </row>
    <row r="250">
      <c r="A250" s="4" t="inlineStr">
        <is>
          <t>Percent of Total Investments</t>
        </is>
      </c>
      <c r="B250" s="8" t="n">
        <v>0.31</v>
      </c>
      <c r="C250" s="4" t="inlineStr">
        <is>
          <t>[9]</t>
        </is>
      </c>
    </row>
    <row r="251">
      <c r="A251" s="4" t="inlineStr">
        <is>
          <t>C000005147 [Member] | Unclassified Sector [Member]</t>
        </is>
      </c>
      <c r="B251" s="4" t="inlineStr">
        <is>
          <t xml:space="preserve"> </t>
        </is>
      </c>
    </row>
    <row r="252">
      <c r="A252" s="3" t="inlineStr">
        <is>
          <t>Holdings [Line Items]</t>
        </is>
      </c>
      <c r="B252" s="4" t="inlineStr">
        <is>
          <t xml:space="preserve"> </t>
        </is>
      </c>
    </row>
    <row r="253">
      <c r="A253" s="4" t="inlineStr">
        <is>
          <t>Percent of Total Investments</t>
        </is>
      </c>
      <c r="B253" s="8" t="n">
        <v>0.02</v>
      </c>
      <c r="C253" s="4" t="inlineStr">
        <is>
          <t>[9]</t>
        </is>
      </c>
    </row>
    <row r="254">
      <c r="A254" s="4" t="inlineStr">
        <is>
          <t>C000005147 [Member] | Real Estate Sector [Member]</t>
        </is>
      </c>
      <c r="B254" s="4" t="inlineStr">
        <is>
          <t xml:space="preserve"> </t>
        </is>
      </c>
    </row>
    <row r="255">
      <c r="A255" s="3" t="inlineStr">
        <is>
          <t>Holdings [Line Items]</t>
        </is>
      </c>
      <c r="B255" s="4" t="inlineStr">
        <is>
          <t xml:space="preserve"> </t>
        </is>
      </c>
    </row>
    <row r="256">
      <c r="A256" s="4" t="inlineStr">
        <is>
          <t>Percent of Total Investments</t>
        </is>
      </c>
      <c r="B256" s="8" t="n">
        <v>0.02</v>
      </c>
      <c r="C256" s="4" t="inlineStr">
        <is>
          <t>[9]</t>
        </is>
      </c>
    </row>
    <row r="257">
      <c r="A257" s="4" t="inlineStr">
        <is>
          <t>C000005146 [Member]</t>
        </is>
      </c>
      <c r="B257" s="4" t="inlineStr">
        <is>
          <t xml:space="preserve"> </t>
        </is>
      </c>
    </row>
    <row r="258">
      <c r="A258" s="3" t="inlineStr">
        <is>
          <t>Holdings [Line Items]</t>
        </is>
      </c>
      <c r="B258" s="4" t="inlineStr">
        <is>
          <t xml:space="preserve"> </t>
        </is>
      </c>
    </row>
    <row r="259">
      <c r="A259" s="4" t="inlineStr">
        <is>
          <t>Percent of Total Investments</t>
        </is>
      </c>
      <c r="B259" s="8" t="n">
        <v>1</v>
      </c>
      <c r="C259" s="4" t="inlineStr">
        <is>
          <t>[10]</t>
        </is>
      </c>
    </row>
    <row r="260">
      <c r="A260" s="4" t="inlineStr">
        <is>
          <t>C000005146 [Member] | Industrial Office REITS [Member]</t>
        </is>
      </c>
      <c r="B260" s="4" t="inlineStr">
        <is>
          <t xml:space="preserve"> </t>
        </is>
      </c>
    </row>
    <row r="261">
      <c r="A261" s="3" t="inlineStr">
        <is>
          <t>Holdings [Line Items]</t>
        </is>
      </c>
      <c r="B261" s="4" t="inlineStr">
        <is>
          <t xml:space="preserve"> </t>
        </is>
      </c>
    </row>
    <row r="262">
      <c r="A262" s="4" t="inlineStr">
        <is>
          <t>Percent of Total Investments</t>
        </is>
      </c>
      <c r="B262" s="8" t="n">
        <v>0.16</v>
      </c>
      <c r="C262" s="4" t="inlineStr">
        <is>
          <t>[10]</t>
        </is>
      </c>
    </row>
    <row r="263">
      <c r="A263" s="4" t="inlineStr">
        <is>
          <t>C000005146 [Member] | Data Centers REITS [Member]</t>
        </is>
      </c>
      <c r="B263" s="4" t="inlineStr">
        <is>
          <t xml:space="preserve"> </t>
        </is>
      </c>
    </row>
    <row r="264">
      <c r="A264" s="3" t="inlineStr">
        <is>
          <t>Holdings [Line Items]</t>
        </is>
      </c>
      <c r="B264" s="4" t="inlineStr">
        <is>
          <t xml:space="preserve"> </t>
        </is>
      </c>
    </row>
    <row r="265">
      <c r="A265" s="4" t="inlineStr">
        <is>
          <t>Percent of Total Investments</t>
        </is>
      </c>
      <c r="B265" s="8" t="n">
        <v>0.15</v>
      </c>
      <c r="C265" s="4" t="inlineStr">
        <is>
          <t>[10]</t>
        </is>
      </c>
    </row>
    <row r="266">
      <c r="A266" s="4" t="inlineStr">
        <is>
          <t>C000005146 [Member] | Retail REITS [Member]</t>
        </is>
      </c>
      <c r="B266" s="4" t="inlineStr">
        <is>
          <t xml:space="preserve"> </t>
        </is>
      </c>
    </row>
    <row r="267">
      <c r="A267" s="3" t="inlineStr">
        <is>
          <t>Holdings [Line Items]</t>
        </is>
      </c>
      <c r="B267" s="4" t="inlineStr">
        <is>
          <t xml:space="preserve"> </t>
        </is>
      </c>
    </row>
    <row r="268">
      <c r="A268" s="4" t="inlineStr">
        <is>
          <t>Percent of Total Investments</t>
        </is>
      </c>
      <c r="B268" s="8" t="n">
        <v>0.12</v>
      </c>
      <c r="C268" s="4" t="inlineStr">
        <is>
          <t>[10]</t>
        </is>
      </c>
    </row>
    <row r="269">
      <c r="A269" s="4" t="inlineStr">
        <is>
          <t>C000005146 [Member] | Diversified REITS [Member]</t>
        </is>
      </c>
      <c r="B269" s="4" t="inlineStr">
        <is>
          <t xml:space="preserve"> </t>
        </is>
      </c>
    </row>
    <row r="270">
      <c r="A270" s="3" t="inlineStr">
        <is>
          <t>Holdings [Line Items]</t>
        </is>
      </c>
      <c r="B270" s="4" t="inlineStr">
        <is>
          <t xml:space="preserve"> </t>
        </is>
      </c>
    </row>
    <row r="271">
      <c r="A271" s="4" t="inlineStr">
        <is>
          <t>Percent of Total Investments</t>
        </is>
      </c>
      <c r="B271" s="8" t="n">
        <v>0.09</v>
      </c>
      <c r="C271" s="4" t="inlineStr">
        <is>
          <t>[10]</t>
        </is>
      </c>
    </row>
    <row r="272">
      <c r="A272" s="4" t="inlineStr">
        <is>
          <t>C000005146 [Member] | Health Care REITS [Member]</t>
        </is>
      </c>
      <c r="B272" s="4" t="inlineStr">
        <is>
          <t xml:space="preserve"> </t>
        </is>
      </c>
    </row>
    <row r="273">
      <c r="A273" s="3" t="inlineStr">
        <is>
          <t>Holdings [Line Items]</t>
        </is>
      </c>
      <c r="B273" s="4" t="inlineStr">
        <is>
          <t xml:space="preserve"> </t>
        </is>
      </c>
    </row>
    <row r="274">
      <c r="A274" s="4" t="inlineStr">
        <is>
          <t>Percent of Total Investments</t>
        </is>
      </c>
      <c r="B274" s="8" t="n">
        <v>0.08</v>
      </c>
      <c r="C274" s="4" t="inlineStr">
        <is>
          <t>[10]</t>
        </is>
      </c>
    </row>
    <row r="275">
      <c r="A275" s="4" t="inlineStr">
        <is>
          <t>C000005146 [Member] | Residential REITS [Member]</t>
        </is>
      </c>
      <c r="B275" s="4" t="inlineStr">
        <is>
          <t xml:space="preserve"> </t>
        </is>
      </c>
    </row>
    <row r="276">
      <c r="A276" s="3" t="inlineStr">
        <is>
          <t>Holdings [Line Items]</t>
        </is>
      </c>
      <c r="B276" s="4" t="inlineStr">
        <is>
          <t xml:space="preserve"> </t>
        </is>
      </c>
    </row>
    <row r="277">
      <c r="A277" s="4" t="inlineStr">
        <is>
          <t>Percent of Total Investments</t>
        </is>
      </c>
      <c r="B277" s="8" t="n">
        <v>0.07000000000000001</v>
      </c>
      <c r="C277" s="4" t="inlineStr">
        <is>
          <t>[10]</t>
        </is>
      </c>
    </row>
    <row r="278">
      <c r="A278" s="4" t="inlineStr">
        <is>
          <t>C000005146 [Member] | Health Care REITS Securities [Member]</t>
        </is>
      </c>
      <c r="B278" s="4" t="inlineStr">
        <is>
          <t xml:space="preserve"> </t>
        </is>
      </c>
    </row>
    <row r="279">
      <c r="A279" s="3" t="inlineStr">
        <is>
          <t>Holdings [Line Items]</t>
        </is>
      </c>
      <c r="B279" s="4" t="inlineStr">
        <is>
          <t xml:space="preserve"> </t>
        </is>
      </c>
    </row>
    <row r="280">
      <c r="A280" s="4" t="inlineStr">
        <is>
          <t>Percent of Total Investments</t>
        </is>
      </c>
      <c r="B280" s="8" t="n">
        <v>0.07000000000000001</v>
      </c>
      <c r="C280" s="4" t="inlineStr">
        <is>
          <t>[10]</t>
        </is>
      </c>
    </row>
    <row r="281">
      <c r="A281" s="4" t="inlineStr">
        <is>
          <t>C000005146 [Member] | Other REITS [Member]</t>
        </is>
      </c>
      <c r="B281" s="4" t="inlineStr">
        <is>
          <t xml:space="preserve"> </t>
        </is>
      </c>
    </row>
    <row r="282">
      <c r="A282" s="3" t="inlineStr">
        <is>
          <t>Holdings [Line Items]</t>
        </is>
      </c>
      <c r="B282" s="4" t="inlineStr">
        <is>
          <t xml:space="preserve"> </t>
        </is>
      </c>
    </row>
    <row r="283">
      <c r="A283" s="4" t="inlineStr">
        <is>
          <t>Percent of Total Investments</t>
        </is>
      </c>
      <c r="B283" s="8" t="n">
        <v>0.26</v>
      </c>
      <c r="C283" s="4" t="inlineStr">
        <is>
          <t>[10]</t>
        </is>
      </c>
    </row>
    <row r="284">
      <c r="A284" s="4" t="inlineStr">
        <is>
          <t>C000126195 [Member]</t>
        </is>
      </c>
      <c r="B284" s="4" t="inlineStr">
        <is>
          <t xml:space="preserve"> </t>
        </is>
      </c>
    </row>
    <row r="285">
      <c r="A285" s="3" t="inlineStr">
        <is>
          <t>Holdings [Line Items]</t>
        </is>
      </c>
      <c r="B285" s="4" t="inlineStr">
        <is>
          <t xml:space="preserve"> </t>
        </is>
      </c>
    </row>
    <row r="286">
      <c r="A286" s="4" t="inlineStr">
        <is>
          <t>Percent of Total Investments</t>
        </is>
      </c>
      <c r="B286" s="8" t="n">
        <v>1</v>
      </c>
      <c r="C286" s="4" t="inlineStr">
        <is>
          <t>[11]</t>
        </is>
      </c>
    </row>
    <row r="287">
      <c r="A287" s="4" t="inlineStr">
        <is>
          <t>C000126195 [Member] | Industrial Office REITS [Member]</t>
        </is>
      </c>
      <c r="B287" s="4" t="inlineStr">
        <is>
          <t xml:space="preserve"> </t>
        </is>
      </c>
    </row>
    <row r="288">
      <c r="A288" s="3" t="inlineStr">
        <is>
          <t>Holdings [Line Items]</t>
        </is>
      </c>
      <c r="B288" s="4" t="inlineStr">
        <is>
          <t xml:space="preserve"> </t>
        </is>
      </c>
    </row>
    <row r="289">
      <c r="A289" s="4" t="inlineStr">
        <is>
          <t>Percent of Total Investments</t>
        </is>
      </c>
      <c r="B289" s="8" t="n">
        <v>0.16</v>
      </c>
      <c r="C289" s="4" t="inlineStr">
        <is>
          <t>[11]</t>
        </is>
      </c>
    </row>
    <row r="290">
      <c r="A290" s="4" t="inlineStr">
        <is>
          <t>C000126195 [Member] | Data Centers REITS [Member]</t>
        </is>
      </c>
      <c r="B290" s="4" t="inlineStr">
        <is>
          <t xml:space="preserve"> </t>
        </is>
      </c>
    </row>
    <row r="291">
      <c r="A291" s="3" t="inlineStr">
        <is>
          <t>Holdings [Line Items]</t>
        </is>
      </c>
      <c r="B291" s="4" t="inlineStr">
        <is>
          <t xml:space="preserve"> </t>
        </is>
      </c>
    </row>
    <row r="292">
      <c r="A292" s="4" t="inlineStr">
        <is>
          <t>Percent of Total Investments</t>
        </is>
      </c>
      <c r="B292" s="8" t="n">
        <v>0.15</v>
      </c>
      <c r="C292" s="4" t="inlineStr">
        <is>
          <t>[11]</t>
        </is>
      </c>
    </row>
    <row r="293">
      <c r="A293" s="4" t="inlineStr">
        <is>
          <t>C000126195 [Member] | Retail REITS [Member]</t>
        </is>
      </c>
      <c r="B293" s="4" t="inlineStr">
        <is>
          <t xml:space="preserve"> </t>
        </is>
      </c>
    </row>
    <row r="294">
      <c r="A294" s="3" t="inlineStr">
        <is>
          <t>Holdings [Line Items]</t>
        </is>
      </c>
      <c r="B294" s="4" t="inlineStr">
        <is>
          <t xml:space="preserve"> </t>
        </is>
      </c>
    </row>
    <row r="295">
      <c r="A295" s="4" t="inlineStr">
        <is>
          <t>Percent of Total Investments</t>
        </is>
      </c>
      <c r="B295" s="8" t="n">
        <v>0.12</v>
      </c>
      <c r="C295" s="4" t="inlineStr">
        <is>
          <t>[11]</t>
        </is>
      </c>
    </row>
    <row r="296">
      <c r="A296" s="4" t="inlineStr">
        <is>
          <t>C000126195 [Member] | Diversified REITS [Member]</t>
        </is>
      </c>
      <c r="B296" s="4" t="inlineStr">
        <is>
          <t xml:space="preserve"> </t>
        </is>
      </c>
    </row>
    <row r="297">
      <c r="A297" s="3" t="inlineStr">
        <is>
          <t>Holdings [Line Items]</t>
        </is>
      </c>
      <c r="B297" s="4" t="inlineStr">
        <is>
          <t xml:space="preserve"> </t>
        </is>
      </c>
    </row>
    <row r="298">
      <c r="A298" s="4" t="inlineStr">
        <is>
          <t>Percent of Total Investments</t>
        </is>
      </c>
      <c r="B298" s="8" t="n">
        <v>0.09</v>
      </c>
      <c r="C298" s="4" t="inlineStr">
        <is>
          <t>[11]</t>
        </is>
      </c>
    </row>
    <row r="299">
      <c r="A299" s="4" t="inlineStr">
        <is>
          <t>C000126195 [Member] | Health Care REITS [Member]</t>
        </is>
      </c>
      <c r="B299" s="4" t="inlineStr">
        <is>
          <t xml:space="preserve"> </t>
        </is>
      </c>
    </row>
    <row r="300">
      <c r="A300" s="3" t="inlineStr">
        <is>
          <t>Holdings [Line Items]</t>
        </is>
      </c>
      <c r="B300" s="4" t="inlineStr">
        <is>
          <t xml:space="preserve"> </t>
        </is>
      </c>
    </row>
    <row r="301">
      <c r="A301" s="4" t="inlineStr">
        <is>
          <t>Percent of Total Investments</t>
        </is>
      </c>
      <c r="B301" s="8" t="n">
        <v>0.08</v>
      </c>
      <c r="C301" s="4" t="inlineStr">
        <is>
          <t>[11]</t>
        </is>
      </c>
    </row>
    <row r="302">
      <c r="A302" s="4" t="inlineStr">
        <is>
          <t>C000126195 [Member] | Residential REITS [Member]</t>
        </is>
      </c>
      <c r="B302" s="4" t="inlineStr">
        <is>
          <t xml:space="preserve"> </t>
        </is>
      </c>
    </row>
    <row r="303">
      <c r="A303" s="3" t="inlineStr">
        <is>
          <t>Holdings [Line Items]</t>
        </is>
      </c>
      <c r="B303" s="4" t="inlineStr">
        <is>
          <t xml:space="preserve"> </t>
        </is>
      </c>
    </row>
    <row r="304">
      <c r="A304" s="4" t="inlineStr">
        <is>
          <t>Percent of Total Investments</t>
        </is>
      </c>
      <c r="B304" s="8" t="n">
        <v>0.07000000000000001</v>
      </c>
      <c r="C304" s="4" t="inlineStr">
        <is>
          <t>[11]</t>
        </is>
      </c>
    </row>
    <row r="305">
      <c r="A305" s="4" t="inlineStr">
        <is>
          <t>C000126195 [Member] | Health Care REITS Securities [Member]</t>
        </is>
      </c>
      <c r="B305" s="4" t="inlineStr">
        <is>
          <t xml:space="preserve"> </t>
        </is>
      </c>
    </row>
    <row r="306">
      <c r="A306" s="3" t="inlineStr">
        <is>
          <t>Holdings [Line Items]</t>
        </is>
      </c>
      <c r="B306" s="4" t="inlineStr">
        <is>
          <t xml:space="preserve"> </t>
        </is>
      </c>
    </row>
    <row r="307">
      <c r="A307" s="4" t="inlineStr">
        <is>
          <t>Percent of Total Investments</t>
        </is>
      </c>
      <c r="B307" s="8" t="n">
        <v>0.07000000000000001</v>
      </c>
      <c r="C307" s="4" t="inlineStr">
        <is>
          <t>[11]</t>
        </is>
      </c>
    </row>
    <row r="308">
      <c r="A308" s="4" t="inlineStr">
        <is>
          <t>C000126195 [Member] | Other REITS [Member]</t>
        </is>
      </c>
      <c r="B308" s="4" t="inlineStr">
        <is>
          <t xml:space="preserve"> </t>
        </is>
      </c>
    </row>
    <row r="309">
      <c r="A309" s="3" t="inlineStr">
        <is>
          <t>Holdings [Line Items]</t>
        </is>
      </c>
      <c r="B309" s="4" t="inlineStr">
        <is>
          <t xml:space="preserve"> </t>
        </is>
      </c>
    </row>
    <row r="310">
      <c r="A310" s="4" t="inlineStr">
        <is>
          <t>Percent of Total Investments</t>
        </is>
      </c>
      <c r="B310" s="8" t="n">
        <v>0.26</v>
      </c>
      <c r="C310" s="4" t="inlineStr">
        <is>
          <t>[11]</t>
        </is>
      </c>
    </row>
    <row r="311">
      <c r="A311" s="4" t="inlineStr">
        <is>
          <t>C000005150 [Member]</t>
        </is>
      </c>
      <c r="B311" s="4" t="inlineStr">
        <is>
          <t xml:space="preserve"> </t>
        </is>
      </c>
    </row>
    <row r="312">
      <c r="A312" s="3" t="inlineStr">
        <is>
          <t>Holdings [Line Items]</t>
        </is>
      </c>
      <c r="B312" s="4" t="inlineStr">
        <is>
          <t xml:space="preserve"> </t>
        </is>
      </c>
    </row>
    <row r="313">
      <c r="A313" s="4" t="inlineStr">
        <is>
          <t>Percent of Total Investments</t>
        </is>
      </c>
      <c r="B313" s="8" t="n">
        <v>1</v>
      </c>
      <c r="C313" s="4" t="inlineStr">
        <is>
          <t>[12]</t>
        </is>
      </c>
    </row>
    <row r="314">
      <c r="A314" s="4" t="inlineStr">
        <is>
          <t>C000005150 [Member] | Corporate Bonds and Notes [Member]</t>
        </is>
      </c>
      <c r="B314" s="4" t="inlineStr">
        <is>
          <t xml:space="preserve"> </t>
        </is>
      </c>
    </row>
    <row r="315">
      <c r="A315" s="3" t="inlineStr">
        <is>
          <t>Holdings [Line Items]</t>
        </is>
      </c>
      <c r="B315" s="4" t="inlineStr">
        <is>
          <t xml:space="preserve"> </t>
        </is>
      </c>
    </row>
    <row r="316">
      <c r="A316" s="4" t="inlineStr">
        <is>
          <t>Percent of Total Investments</t>
        </is>
      </c>
      <c r="B316" s="8" t="n">
        <v>0.11</v>
      </c>
      <c r="C316" s="4" t="inlineStr">
        <is>
          <t>[12]</t>
        </is>
      </c>
    </row>
    <row r="317">
      <c r="A317" s="4" t="inlineStr">
        <is>
          <t>C000005150 [Member] | Leveraged Loans [Member]</t>
        </is>
      </c>
      <c r="B317" s="4" t="inlineStr">
        <is>
          <t xml:space="preserve"> </t>
        </is>
      </c>
    </row>
    <row r="318">
      <c r="A318" s="3" t="inlineStr">
        <is>
          <t>Holdings [Line Items]</t>
        </is>
      </c>
      <c r="B318" s="4" t="inlineStr">
        <is>
          <t xml:space="preserve"> </t>
        </is>
      </c>
    </row>
    <row r="319">
      <c r="A319" s="4" t="inlineStr">
        <is>
          <t>Percent of Total Investments</t>
        </is>
      </c>
      <c r="B319" s="8" t="n">
        <v>0.03</v>
      </c>
      <c r="C319" s="4" t="inlineStr">
        <is>
          <t>[12]</t>
        </is>
      </c>
    </row>
    <row r="320">
      <c r="A320" s="4" t="inlineStr">
        <is>
          <t>C000005150 [Member] | Foreign Government Securities [Member]</t>
        </is>
      </c>
      <c r="B320" s="4" t="inlineStr">
        <is>
          <t xml:space="preserve"> </t>
        </is>
      </c>
    </row>
    <row r="321">
      <c r="A321" s="3" t="inlineStr">
        <is>
          <t>Holdings [Line Items]</t>
        </is>
      </c>
      <c r="B321" s="4" t="inlineStr">
        <is>
          <t xml:space="preserve"> </t>
        </is>
      </c>
    </row>
    <row r="322">
      <c r="A322" s="4" t="inlineStr">
        <is>
          <t>Percent of Total Investments</t>
        </is>
      </c>
      <c r="B322" s="8" t="n">
        <v>0.01</v>
      </c>
      <c r="C322" s="4" t="inlineStr">
        <is>
          <t>[12]</t>
        </is>
      </c>
    </row>
    <row r="323">
      <c r="A323" s="4" t="inlineStr">
        <is>
          <t>C000005150 [Member] | Collateralized Mortgage-Backed Securities [Member]</t>
        </is>
      </c>
      <c r="B323" s="4" t="inlineStr">
        <is>
          <t xml:space="preserve"> </t>
        </is>
      </c>
    </row>
    <row r="324">
      <c r="A324" s="3" t="inlineStr">
        <is>
          <t>Holdings [Line Items]</t>
        </is>
      </c>
      <c r="B324" s="4" t="inlineStr">
        <is>
          <t xml:space="preserve"> </t>
        </is>
      </c>
    </row>
    <row r="325">
      <c r="A325" s="4" t="inlineStr">
        <is>
          <t>Percent of Total Investments</t>
        </is>
      </c>
      <c r="B325" s="8" t="n">
        <v>0.11</v>
      </c>
      <c r="C325" s="4" t="inlineStr">
        <is>
          <t>[12]</t>
        </is>
      </c>
    </row>
    <row r="326">
      <c r="A326" s="4" t="inlineStr">
        <is>
          <t>C000005150 [Member] | Asset-Backed Securities [Member]</t>
        </is>
      </c>
      <c r="B326" s="4" t="inlineStr">
        <is>
          <t xml:space="preserve"> </t>
        </is>
      </c>
    </row>
    <row r="327">
      <c r="A327" s="3" t="inlineStr">
        <is>
          <t>Holdings [Line Items]</t>
        </is>
      </c>
      <c r="B327" s="4" t="inlineStr">
        <is>
          <t xml:space="preserve"> </t>
        </is>
      </c>
    </row>
    <row r="328">
      <c r="A328" s="4" t="inlineStr">
        <is>
          <t>Percent of Total Investments</t>
        </is>
      </c>
      <c r="B328" s="8" t="n">
        <v>0.04</v>
      </c>
      <c r="C328" s="4" t="inlineStr">
        <is>
          <t>[12]</t>
        </is>
      </c>
    </row>
    <row r="329">
      <c r="A329" s="4" t="inlineStr">
        <is>
          <t>C000005150 [Member] | Information Technology [Member]</t>
        </is>
      </c>
      <c r="B329" s="4" t="inlineStr">
        <is>
          <t xml:space="preserve"> </t>
        </is>
      </c>
    </row>
    <row r="330">
      <c r="A330" s="3" t="inlineStr">
        <is>
          <t>Holdings [Line Items]</t>
        </is>
      </c>
      <c r="B330" s="4" t="inlineStr">
        <is>
          <t xml:space="preserve"> </t>
        </is>
      </c>
    </row>
    <row r="331">
      <c r="A331" s="4" t="inlineStr">
        <is>
          <t>Percent of Total Investments</t>
        </is>
      </c>
      <c r="B331" s="8" t="n">
        <v>0.18</v>
      </c>
      <c r="C331" s="4" t="inlineStr">
        <is>
          <t>[12]</t>
        </is>
      </c>
    </row>
    <row r="332">
      <c r="A332" s="4" t="inlineStr">
        <is>
          <t>C000005150 [Member] | Consumer Discretionary [Member]</t>
        </is>
      </c>
      <c r="B332" s="4" t="inlineStr">
        <is>
          <t xml:space="preserve"> </t>
        </is>
      </c>
    </row>
    <row r="333">
      <c r="A333" s="3" t="inlineStr">
        <is>
          <t>Holdings [Line Items]</t>
        </is>
      </c>
      <c r="B333" s="4" t="inlineStr">
        <is>
          <t xml:space="preserve"> </t>
        </is>
      </c>
    </row>
    <row r="334">
      <c r="A334" s="4" t="inlineStr">
        <is>
          <t>Percent of Total Investments</t>
        </is>
      </c>
      <c r="B334" s="8" t="n">
        <v>0.1</v>
      </c>
      <c r="C334" s="4" t="inlineStr">
        <is>
          <t>[12]</t>
        </is>
      </c>
    </row>
    <row r="335">
      <c r="A335" s="4" t="inlineStr">
        <is>
          <t>C000005150 [Member] | Communication Services [Member]</t>
        </is>
      </c>
      <c r="B335" s="4" t="inlineStr">
        <is>
          <t xml:space="preserve"> </t>
        </is>
      </c>
    </row>
    <row r="336">
      <c r="A336" s="3" t="inlineStr">
        <is>
          <t>Holdings [Line Items]</t>
        </is>
      </c>
      <c r="B336" s="4" t="inlineStr">
        <is>
          <t xml:space="preserve"> </t>
        </is>
      </c>
    </row>
    <row r="337">
      <c r="A337" s="4" t="inlineStr">
        <is>
          <t>Percent of Total Investments</t>
        </is>
      </c>
      <c r="B337" s="8" t="n">
        <v>0.1</v>
      </c>
      <c r="C337" s="4" t="inlineStr">
        <is>
          <t>[12]</t>
        </is>
      </c>
    </row>
    <row r="338">
      <c r="A338" s="4" t="inlineStr">
        <is>
          <t>C000005150 [Member] | All Other Common Stocks [Member]</t>
        </is>
      </c>
      <c r="B338" s="4" t="inlineStr">
        <is>
          <t xml:space="preserve"> </t>
        </is>
      </c>
    </row>
    <row r="339">
      <c r="A339" s="3" t="inlineStr">
        <is>
          <t>Holdings [Line Items]</t>
        </is>
      </c>
      <c r="B339" s="4" t="inlineStr">
        <is>
          <t xml:space="preserve"> </t>
        </is>
      </c>
    </row>
    <row r="340">
      <c r="A340" s="4" t="inlineStr">
        <is>
          <t>Percent of Total Investments</t>
        </is>
      </c>
      <c r="B340" s="8" t="n">
        <v>0.27</v>
      </c>
      <c r="C340" s="4" t="inlineStr">
        <is>
          <t>[12]</t>
        </is>
      </c>
    </row>
    <row r="341">
      <c r="A341" s="4" t="inlineStr">
        <is>
          <t>C000005150 [Member] | Common Stock [Member]</t>
        </is>
      </c>
      <c r="B341" s="4" t="inlineStr">
        <is>
          <t xml:space="preserve"> </t>
        </is>
      </c>
    </row>
    <row r="342">
      <c r="A342" s="3" t="inlineStr">
        <is>
          <t>Holdings [Line Items]</t>
        </is>
      </c>
      <c r="B342" s="4" t="inlineStr">
        <is>
          <t xml:space="preserve"> </t>
        </is>
      </c>
    </row>
    <row r="343">
      <c r="A343" s="4" t="inlineStr">
        <is>
          <t>Percent of Total Investments</t>
        </is>
      </c>
      <c r="B343" s="8" t="n">
        <v>0.65</v>
      </c>
      <c r="C343" s="4" t="inlineStr">
        <is>
          <t>[12]</t>
        </is>
      </c>
    </row>
    <row r="344">
      <c r="A344" s="4" t="inlineStr">
        <is>
          <t>C000005150 [Member] | US Government Debt Securities [Member]</t>
        </is>
      </c>
      <c r="B344" s="4" t="inlineStr">
        <is>
          <t xml:space="preserve"> </t>
        </is>
      </c>
    </row>
    <row r="345">
      <c r="A345" s="3" t="inlineStr">
        <is>
          <t>Holdings [Line Items]</t>
        </is>
      </c>
      <c r="B345" s="4" t="inlineStr">
        <is>
          <t xml:space="preserve"> </t>
        </is>
      </c>
    </row>
    <row r="346">
      <c r="A346" s="4" t="inlineStr">
        <is>
          <t>Percent of Total Investments</t>
        </is>
      </c>
      <c r="B346" s="8" t="n">
        <v>0.05</v>
      </c>
      <c r="C346" s="4" t="inlineStr">
        <is>
          <t>[12]</t>
        </is>
      </c>
    </row>
    <row r="347"/>
    <row r="348">
      <c r="A348" s="4" t="inlineStr">
        <is>
          <t>[1]Percentage of total investments as of December 31, 2024.[2]Percentage of total investments as of December 31, 2024.[3]Percentage of total investments as of December 31, 2024.[4]Percentage of total investments as of December 31, 2024.[5]Percentage of total investments as of December 31, 2024.[6]Percentage of total investments as of December 31, 2024.[7]Percentage of total investments as of December 31, 2024.[8]Percentage of total investments as of December 31, 2024.[9]Percentage of total investments as of December 31, 2024.[10]Percentage of total investments as of December 31, 2024.[11]Percentage of total investments as of December 31, 2024.[12]Percentage of total investments as of December 31, 2024.</t>
        </is>
      </c>
    </row>
  </sheetData>
  <mergeCells count="3">
    <mergeCell ref="B1:C1"/>
    <mergeCell ref="A347:C347"/>
    <mergeCell ref="A348:C3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59:52Z</dcterms:created>
  <dcterms:modified xmlns:dcterms="http://purl.org/dc/terms/" xmlns:xsi="http://www.w3.org/2001/XMLSchema-instance" xsi:type="dcterms:W3CDTF">2025-03-07T20:59:52Z</dcterms:modified>
</cp:coreProperties>
</file>